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ATURE OF OPERATIONS AND SUMMAR" sheetId="7" state="visible" r:id="rId7"/>
    <sheet xmlns:r="http://schemas.openxmlformats.org/officeDocument/2006/relationships" name="BASIS OF REPORTING AND GOING CO" sheetId="8" state="visible" r:id="rId8"/>
    <sheet xmlns:r="http://schemas.openxmlformats.org/officeDocument/2006/relationships" name="CONCENTRATIONS" sheetId="9" state="visible" r:id="rId9"/>
    <sheet xmlns:r="http://schemas.openxmlformats.org/officeDocument/2006/relationships" name="ESD DISCONTINUED OPERATIONS" sheetId="10" state="visible" r:id="rId10"/>
    <sheet xmlns:r="http://schemas.openxmlformats.org/officeDocument/2006/relationships" name="GBC DISPUTE RESOLUTION AND SALE" sheetId="11" state="visible" r:id="rId11"/>
    <sheet xmlns:r="http://schemas.openxmlformats.org/officeDocument/2006/relationships" name="JCG ACQUISITION" sheetId="12" state="visible" r:id="rId12"/>
    <sheet xmlns:r="http://schemas.openxmlformats.org/officeDocument/2006/relationships" name="INTANGIBLE ASSETS" sheetId="13" state="visible" r:id="rId13"/>
    <sheet xmlns:r="http://schemas.openxmlformats.org/officeDocument/2006/relationships" name="NOTES PAYABLE" sheetId="14" state="visible" r:id="rId14"/>
    <sheet xmlns:r="http://schemas.openxmlformats.org/officeDocument/2006/relationships" name="CONVERTIBLE NOTES PAYABLE" sheetId="15" state="visible" r:id="rId15"/>
    <sheet xmlns:r="http://schemas.openxmlformats.org/officeDocument/2006/relationships" name="LINES OF CREDIT" sheetId="16" state="visible" r:id="rId16"/>
    <sheet xmlns:r="http://schemas.openxmlformats.org/officeDocument/2006/relationships" name="CAPITAL STOCK"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NATURE OF OPERATIONS AND SUMM_2" sheetId="22" state="visible" r:id="rId22"/>
    <sheet xmlns:r="http://schemas.openxmlformats.org/officeDocument/2006/relationships" name="ESD DISCONTINUED OPERATIONS (Ta" sheetId="23" state="visible" r:id="rId23"/>
    <sheet xmlns:r="http://schemas.openxmlformats.org/officeDocument/2006/relationships" name="GBC DISPUTE RESOLUTION AND SA_2" sheetId="24" state="visible" r:id="rId24"/>
    <sheet xmlns:r="http://schemas.openxmlformats.org/officeDocument/2006/relationships" name="JCG ACQUISITION (Tables)" sheetId="25" state="visible" r:id="rId25"/>
    <sheet xmlns:r="http://schemas.openxmlformats.org/officeDocument/2006/relationships" name="INTANGIBLE ASSETS (Tables)" sheetId="26" state="visible" r:id="rId26"/>
    <sheet xmlns:r="http://schemas.openxmlformats.org/officeDocument/2006/relationships" name="NOTES PAYABLE (Tables)" sheetId="27" state="visible" r:id="rId27"/>
    <sheet xmlns:r="http://schemas.openxmlformats.org/officeDocument/2006/relationships" name="CONVERTIBLE NOTES PAYABLE (Tabl" sheetId="28" state="visible" r:id="rId28"/>
    <sheet xmlns:r="http://schemas.openxmlformats.org/officeDocument/2006/relationships" name="LINES OF CREDIT (Tables)" sheetId="29" state="visible" r:id="rId29"/>
    <sheet xmlns:r="http://schemas.openxmlformats.org/officeDocument/2006/relationships" name="CAPITAL STOCK (Tables)" sheetId="30" state="visible" r:id="rId30"/>
    <sheet xmlns:r="http://schemas.openxmlformats.org/officeDocument/2006/relationships" name="INCOME TAXES (Tables)" sheetId="31" state="visible" r:id="rId31"/>
    <sheet xmlns:r="http://schemas.openxmlformats.org/officeDocument/2006/relationships" name="SUMMARY OF SIGNIFICANT ACCOUNTI" sheetId="32" state="visible" r:id="rId32"/>
    <sheet xmlns:r="http://schemas.openxmlformats.org/officeDocument/2006/relationships" name="BASIS OF REPORTING AND GOING _2" sheetId="33" state="visible" r:id="rId33"/>
    <sheet xmlns:r="http://schemas.openxmlformats.org/officeDocument/2006/relationships" name="CONCENTRATIONS (Details Narrati" sheetId="34" state="visible" r:id="rId34"/>
    <sheet xmlns:r="http://schemas.openxmlformats.org/officeDocument/2006/relationships" name="ESD DISCONTINUED OPERATIONS (De" sheetId="35" state="visible" r:id="rId35"/>
    <sheet xmlns:r="http://schemas.openxmlformats.org/officeDocument/2006/relationships" name="ESD DISCONTINUED OPERATIONS (_2" sheetId="36" state="visible" r:id="rId36"/>
    <sheet xmlns:r="http://schemas.openxmlformats.org/officeDocument/2006/relationships" name="ESD DISCONTINUED OPERATIONS (_3" sheetId="37" state="visible" r:id="rId37"/>
    <sheet xmlns:r="http://schemas.openxmlformats.org/officeDocument/2006/relationships" name="GBC DISPUTE RESOLUTION AND SA_3" sheetId="38" state="visible" r:id="rId38"/>
    <sheet xmlns:r="http://schemas.openxmlformats.org/officeDocument/2006/relationships" name="GBC DISPUTE RESOLUTION AND SA_4" sheetId="39" state="visible" r:id="rId39"/>
    <sheet xmlns:r="http://schemas.openxmlformats.org/officeDocument/2006/relationships" name="GBC DISPUTE RESOLUTION AND SA_5" sheetId="40" state="visible" r:id="rId40"/>
    <sheet xmlns:r="http://schemas.openxmlformats.org/officeDocument/2006/relationships" name="JCG ACQUISITION (Details)" sheetId="41" state="visible" r:id="rId41"/>
    <sheet xmlns:r="http://schemas.openxmlformats.org/officeDocument/2006/relationships" name="JCG ACQUISITION (Details) (Pare" sheetId="42" state="visible" r:id="rId42"/>
    <sheet xmlns:r="http://schemas.openxmlformats.org/officeDocument/2006/relationships" name="INTANGIBLE ASSETS (Details)" sheetId="43" state="visible" r:id="rId43"/>
    <sheet xmlns:r="http://schemas.openxmlformats.org/officeDocument/2006/relationships" name="INTANGIBLE ASSETS (Details 1)" sheetId="44" state="visible" r:id="rId44"/>
    <sheet xmlns:r="http://schemas.openxmlformats.org/officeDocument/2006/relationships" name="INTANGIBLE ASSETS (Details Narr" sheetId="45" state="visible" r:id="rId45"/>
    <sheet xmlns:r="http://schemas.openxmlformats.org/officeDocument/2006/relationships" name="NOTES PAYABLE (Details)" sheetId="46" state="visible" r:id="rId46"/>
    <sheet xmlns:r="http://schemas.openxmlformats.org/officeDocument/2006/relationships" name="NOTES PAYABLE (Details 1)" sheetId="47" state="visible" r:id="rId47"/>
    <sheet xmlns:r="http://schemas.openxmlformats.org/officeDocument/2006/relationships" name="NOTES PAYABLE (Details Narrativ" sheetId="48" state="visible" r:id="rId48"/>
    <sheet xmlns:r="http://schemas.openxmlformats.org/officeDocument/2006/relationships" name="CONVERTIBLE NOTES PAYABLE (Deta" sheetId="49" state="visible" r:id="rId49"/>
    <sheet xmlns:r="http://schemas.openxmlformats.org/officeDocument/2006/relationships" name="CONVERTIBLE NOTES PAYABLE (De_2" sheetId="50" state="visible" r:id="rId50"/>
    <sheet xmlns:r="http://schemas.openxmlformats.org/officeDocument/2006/relationships" name="LINE OF CREDIT (Details)" sheetId="51" state="visible" r:id="rId51"/>
    <sheet xmlns:r="http://schemas.openxmlformats.org/officeDocument/2006/relationships" name="LINE OF CREDIT (Details Narrati" sheetId="52" state="visible" r:id="rId52"/>
    <sheet xmlns:r="http://schemas.openxmlformats.org/officeDocument/2006/relationships" name="CAPITAL STOCK (Details)" sheetId="53" state="visible" r:id="rId53"/>
    <sheet xmlns:r="http://schemas.openxmlformats.org/officeDocument/2006/relationships" name="CAPITAL STOCK (Details 1)" sheetId="54" state="visible" r:id="rId54"/>
    <sheet xmlns:r="http://schemas.openxmlformats.org/officeDocument/2006/relationships" name="CAPITAL STOCK (Details 2)" sheetId="55" state="visible" r:id="rId55"/>
    <sheet xmlns:r="http://schemas.openxmlformats.org/officeDocument/2006/relationships" name="CAPITAL STOCK (Details Narrativ" sheetId="56" state="visible" r:id="rId56"/>
    <sheet xmlns:r="http://schemas.openxmlformats.org/officeDocument/2006/relationships" name="COMMITMENTS AND CONTINGENCIES ("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Narrative" sheetId="60" state="visible" r:id="rId60"/>
    <sheet xmlns:r="http://schemas.openxmlformats.org/officeDocument/2006/relationships" name="RELATED PARTY TRANSACTIONS (Det"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572">
  <si>
    <t>Document and Entity Information - shares</t>
  </si>
  <si>
    <t>3 Months Ended</t>
  </si>
  <si>
    <t>Aug. 31, 2019</t>
  </si>
  <si>
    <t>Oct. 16, 2019</t>
  </si>
  <si>
    <t>Document And Entity Information</t>
  </si>
  <si>
    <t>Entity Registrant Name</t>
  </si>
  <si>
    <t>Life On Earth, Inc.</t>
  </si>
  <si>
    <t>Entity Central Index Key</t>
  </si>
  <si>
    <t>0001579010</t>
  </si>
  <si>
    <t>Document Type</t>
  </si>
  <si>
    <t>10-Q</t>
  </si>
  <si>
    <t>Amendment Flag</t>
  </si>
  <si>
    <t>false</t>
  </si>
  <si>
    <t>Current Fiscal Year End Date</t>
  </si>
  <si>
    <t>--05-31</t>
  </si>
  <si>
    <t>Entity Small Business</t>
  </si>
  <si>
    <t>true</t>
  </si>
  <si>
    <t>Entity Shell Company</t>
  </si>
  <si>
    <t>Entity Emerging Growth Company</t>
  </si>
  <si>
    <t>Entity Current Reporting Status</t>
  </si>
  <si>
    <t>Yes</t>
  </si>
  <si>
    <t>Document Period End Date</t>
  </si>
  <si>
    <t>Aug. 31,
		2019</t>
  </si>
  <si>
    <t>Entity Filer Category</t>
  </si>
  <si>
    <t>Non-accelerated Filer</t>
  </si>
  <si>
    <t>Document Fiscal Period Focus</t>
  </si>
  <si>
    <t>Q1</t>
  </si>
  <si>
    <t>Document Fiscal Year Focus</t>
  </si>
  <si>
    <t>2020</t>
  </si>
  <si>
    <t>Entity Common Stock Shares Outstanding</t>
  </si>
  <si>
    <t>Condensed Consolidated Balance Sheets - USD ($)</t>
  </si>
  <si>
    <t>May 31, 2019</t>
  </si>
  <si>
    <t>Condensed Consolidated Balance Sheets</t>
  </si>
  <si>
    <t>Cash</t>
  </si>
  <si>
    <t>Restricted cash</t>
  </si>
  <si>
    <t xml:space="preserve"> </t>
  </si>
  <si>
    <t>Accounts receivable, net of allowance for doubtful accounts of $12,608 and $24,150 as of August 31, 2019 and May 31, 2019, respectively</t>
  </si>
  <si>
    <t>Inventory, net</t>
  </si>
  <si>
    <t>Prepaid expenses</t>
  </si>
  <si>
    <t>Other Receivables</t>
  </si>
  <si>
    <t>Current assets from discontinued operations</t>
  </si>
  <si>
    <t>Total current assets</t>
  </si>
  <si>
    <t>Other Assets:</t>
  </si>
  <si>
    <t>Goodwill</t>
  </si>
  <si>
    <t>Intangible assets, net of accumulated amortization of $201,375 and $178,375 as of August 31, 2019 and May 31, 2019, respectively</t>
  </si>
  <si>
    <t>Other assets of discontinued operations</t>
  </si>
  <si>
    <t>Total Assets</t>
  </si>
  <si>
    <t>Current Liabilities</t>
  </si>
  <si>
    <t>Accounts payable and accrued expenses</t>
  </si>
  <si>
    <t>Contingent liability</t>
  </si>
  <si>
    <t>Notes payable, net of capitalized financing costs of $122,860 and $198,927 as of August 31, 2019 and May 31, 2019, respectively</t>
  </si>
  <si>
    <t>Convertible notes payable, net of unamortized deferred financing costs of $39,695 and $133,278 as of August 31, 2019 and May 31, 2019, respectively</t>
  </si>
  <si>
    <t>Lines of credit</t>
  </si>
  <si>
    <t>Current liabilities of discontinued operations</t>
  </si>
  <si>
    <t>Total current liabilities</t>
  </si>
  <si>
    <t>Total Liabilities</t>
  </si>
  <si>
    <t>Commitments and contingencies</t>
  </si>
  <si>
    <t>Stockholders' Equity (Deficiency):</t>
  </si>
  <si>
    <t>Series A Preferred stock, $0.001 par value; 10,000,000 shares authorized, 1,200,000 shares issued and outstanding as of August 31, 2019 and May 31, 2019,</t>
  </si>
  <si>
    <t>Common stock, $0.001 par value; 100,000,000 shares authorized, 41,203,582 and 40,210,375 shares issued and outstanding, as of August 31, 2019 and May 31, 2019, respectively</t>
  </si>
  <si>
    <t>Additional paid-in capital</t>
  </si>
  <si>
    <t>Accumulated deficit</t>
  </si>
  <si>
    <t>Total Stockholders' Deficiency</t>
  </si>
  <si>
    <t>Total Liabilities and Stockholders' Deficiency</t>
  </si>
  <si>
    <t>Condensed Consolidated Balance Sheets (Parenthetical) - USD ($)</t>
  </si>
  <si>
    <t>Allowance for doubful accounts</t>
  </si>
  <si>
    <t>Accumulated Amortization</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Notes Payable [Member]</t>
  </si>
  <si>
    <t>Capitalized financing costs</t>
  </si>
  <si>
    <t>Convertible Notes Payable [Member]</t>
  </si>
  <si>
    <t>Condensed Consolidated Statements of Operations (UNAUDITED) - USD ($)</t>
  </si>
  <si>
    <t>Aug. 31, 2018</t>
  </si>
  <si>
    <t>Condensed Consolidated Statements of Operations (UNAUDITED)</t>
  </si>
  <si>
    <t>Sales, net</t>
  </si>
  <si>
    <t>Cost of goods sold</t>
  </si>
  <si>
    <t>Gross profit</t>
  </si>
  <si>
    <t>Expenses:</t>
  </si>
  <si>
    <t>Operating expenses</t>
  </si>
  <si>
    <t>Share based compensation</t>
  </si>
  <si>
    <t>Depreciation and amortization</t>
  </si>
  <si>
    <t>Total Expenses</t>
  </si>
  <si>
    <t>Loss from operations</t>
  </si>
  <si>
    <t>Interest and financing costs</t>
  </si>
  <si>
    <t>Loss before discontinued operations</t>
  </si>
  <si>
    <t>Loss from discontinued operations - ESD</t>
  </si>
  <si>
    <t>Loss from discontinued operations - GBC</t>
  </si>
  <si>
    <t>Net loss</t>
  </si>
  <si>
    <t>Basic and diluted loss per share continuing operations</t>
  </si>
  <si>
    <t>Basic and diluted weighted average numberloss per share discontinued operations</t>
  </si>
  <si>
    <t>Basic and diluted weighted average number of shares outstanding</t>
  </si>
  <si>
    <t>Consolidated Statements of Stockholders' Equity (UNAUDITED) - USD ($)</t>
  </si>
  <si>
    <t>Total</t>
  </si>
  <si>
    <t>Series A Preferred [Member]</t>
  </si>
  <si>
    <t>Common Stock [Member]</t>
  </si>
  <si>
    <t>Additional Paid-in Capital [Member]</t>
  </si>
  <si>
    <t>Accumulated Deficit [Member]</t>
  </si>
  <si>
    <t>Beginning Balance, Shares at Jun. 01, 2018</t>
  </si>
  <si>
    <t>Beginning Balance, Amount at Jun. 01, 2018</t>
  </si>
  <si>
    <t>Issuance of common shares for services</t>
  </si>
  <si>
    <t>Issuance of common shares for deferred financing costs, Shares</t>
  </si>
  <si>
    <t>Issuance of common shares for convertible debt, Shares</t>
  </si>
  <si>
    <t>Issuance of common shared for acquisition of JCG, Shares</t>
  </si>
  <si>
    <t>Contingent consideration for additional shares related to the acquisition of JCG</t>
  </si>
  <si>
    <t>Issuance of common shares for deferred financing costs, Amount</t>
  </si>
  <si>
    <t>Issuance of common shares for convertible debt, Amount</t>
  </si>
  <si>
    <t>Issuance of common shared for acquisition of JCG, Amount</t>
  </si>
  <si>
    <t>Ending Balance, Shares at Aug. 31, 2018</t>
  </si>
  <si>
    <t>Ending Balance, Amount at Aug. 31, 2018</t>
  </si>
  <si>
    <t>Beginning Balance, Shares at Jun. 01, 2019</t>
  </si>
  <si>
    <t>Beginning Balance, Amount at Jun. 01, 2019</t>
  </si>
  <si>
    <t>Issuance of common shares for sale of subsidiary - GBC, Shares</t>
  </si>
  <si>
    <t>Common shares returned and cancelled for sale of subsidiary - GBC, Shares</t>
  </si>
  <si>
    <t>Issuance of common shares for sale of subsidiary - GBC, Amount</t>
  </si>
  <si>
    <t>Common shares returned and cancelled for sale of subsidiary - GBC, Amount</t>
  </si>
  <si>
    <t>Ending Balance, Shares at Aug. 31, 2019</t>
  </si>
  <si>
    <t>Ending Balance, Amount at Aug. 31, 2019</t>
  </si>
  <si>
    <t>CONDENSED CONSOLIDATED STATEMENTS OF CASH FLOWS (UNAUDITED) - USD ($)</t>
  </si>
  <si>
    <t>Cash Flows From Operating Activities</t>
  </si>
  <si>
    <t>Adjustments to reconcile net loss to net cash used in operating activities:</t>
  </si>
  <si>
    <t>Stock based compensation</t>
  </si>
  <si>
    <t>Amortization of interest and financing costs</t>
  </si>
  <si>
    <t>Provision for bad debts</t>
  </si>
  <si>
    <t>(Increase) decrease in:</t>
  </si>
  <si>
    <t>Accounts receivable</t>
  </si>
  <si>
    <t>Inventory</t>
  </si>
  <si>
    <t>Prepaid expenses and other current assets</t>
  </si>
  <si>
    <t>Increase (decrease) in:</t>
  </si>
  <si>
    <t>Cash (used)/provided by continuing operations</t>
  </si>
  <si>
    <t>Cash (used)/provided by discontinuing operations</t>
  </si>
  <si>
    <t>Cash (used)/provided from operating activities</t>
  </si>
  <si>
    <t>Cash Flows From Investing Activities</t>
  </si>
  <si>
    <t>Acquisition of subsidiaries, net of cash acquired</t>
  </si>
  <si>
    <t>Cash paid upon sale of subsidiary</t>
  </si>
  <si>
    <t>Cash provided by investing activities of continuing operations</t>
  </si>
  <si>
    <t>Cash Flows From Financing Activities</t>
  </si>
  <si>
    <t>Repayment of loans payable</t>
  </si>
  <si>
    <t>Repayment of notes payable</t>
  </si>
  <si>
    <t>Proceeds from lines of credit, net of financing costs</t>
  </si>
  <si>
    <t>Payment of lines of credit</t>
  </si>
  <si>
    <t>Repayment of convertible notes payable</t>
  </si>
  <si>
    <t>Proceeds from convertible notes payable, net of financing costs</t>
  </si>
  <si>
    <t>Cash (used)/provided by financing activities</t>
  </si>
  <si>
    <t>Cash (used)/provided by financing activities of discontinued operations</t>
  </si>
  <si>
    <t>Cash (used)/provided from FinancingActivities</t>
  </si>
  <si>
    <t>Net Increase (decrease) in Cash and Cash Equivalents</t>
  </si>
  <si>
    <t>Cash and Cash Equivalents - beginning</t>
  </si>
  <si>
    <t>Cash and Cash Equivalents - end</t>
  </si>
  <si>
    <t>Supplemental Disclosures of Cash Flow Information</t>
  </si>
  <si>
    <t>Cash paid for: Interest</t>
  </si>
  <si>
    <t>Noncash investing and financing activities:</t>
  </si>
  <si>
    <t>Common stock issued for accrued expenses</t>
  </si>
  <si>
    <t>Common stock issued to satisfy note payable</t>
  </si>
  <si>
    <t>Common stock issued for acquisition</t>
  </si>
  <si>
    <t>Common stock issued for issuance of common shares with convertible debt as financing fee</t>
  </si>
  <si>
    <t>Common stock issued for convertible debt</t>
  </si>
  <si>
    <t>Common stock issued for sale of subsidiary</t>
  </si>
  <si>
    <t>During the three months ended August 31, 2019 and 2018 respectively, the Company acquired certain business net assets (See Note 5 and 6)</t>
  </si>
  <si>
    <t>Intangible assets</t>
  </si>
  <si>
    <t>Accounts payable</t>
  </si>
  <si>
    <t>Net assets acquired</t>
  </si>
  <si>
    <t>NATURE OF OPERATIONS AND SUMMARY OF SIGNIFICANT ACCOUNTING POLICIES</t>
  </si>
  <si>
    <t>Note 1 - NATURE OF OPERATIONS AND SUMMARY OF SIGNIFICANT ACCOUNTING POLICIES</t>
  </si>
  <si>
    <t>Nature of Operations and Basis of Presentation Life On Earth, Inc. is an innovative brand incubator and accelerator focused on building and scaling concepts in the natural consumer products category. Our mission is to bring our strategic focus and long-term forward-looking vision to consumers in the health, wellness and active lifestyle spaces through superior branding, product quality, targeted acquisitions and retail experience in the functional beverage category. Our objective is to grow as rapidly as possible (both organically and via strategic alliances and acquisitions) using the public capital markets for access to capital. The companies and assets sought by us will be those that already have market penetration in the following segments: (1) Sales (2) Marketing (3) established Distribution network and (4) Manufacturing infrastructure in place. On October 3, 2019 the Company announced its intention to expand its business as a Consumer Packaged Goods (CPG) company into the business to consumer (B2C) space of the cannabis marketplace. The Company believes having a direct relationship with consumers in the cannabis industry will allow it the best opportunity to leverage its brands such as Just Chill The accompanying consolidated financial statements include the financial statements of Life On Earth, Inc. (LFER) and its wholly owned subsidiaries, Victorias Kitchen, LLC (VK) and The Chill Group, LLC (JC). During 2019 LFER sold the Giant Beverage Company, Inc. (GBC) and their results are included as discontinued operations. During June 2019 the Company shut down the operations of Energy Source Distributors (ESD) and the results of ESD are included as discontinued operations in the financial statements. LFER was incorporated in Delaware in April 2013 and acquired VK in October 2017, and JC in August 2018. The Company currently markets and sell beverages, primarily through third party distributors. In July, 2016 we entered into a Stock Purchase and Sale Agreement to acquire all of the issued and outstanding common stock of ESD from its three founding shareholders. ESD provided wholesale distribution of specialty beverage products from its headquarters in Gilroy, California. The total purchase price for the acquisition was $450,000 in cash. On June 21, 2019, LFER made the determination to discontinue the operations of ESD and further focus on the brand portfolio. The results of operations from the ESD business are recorded as a discontinued operation in the financial statements. On May 7, 2019, Life On Earth, Inc. (LFER), Giant Beverage, Inc. (Giant), and Frank Iemmiti and Anthony Iemmiti (Frank and Anthony Iemmiti) entered into a Dispute Resolution and Resale agreement that resolved all existing disputes between the two parties and resulted in the sale of the ownership of Giant to Frank and Anthony Iemmiti. On July 4, 2019, LFER and Frank and Anthony Iemmiti executed the amended Dispute Resolution and Resale Agreement. Under the terms of the agreement, LFER deposited $50,000 into an Attorneys Trust Account, this was accrued for as of May 31, 2019. Frank and Anthony Iemmiti had a continuing obligation to provide LFER with all financial information of Giant (the Giant Financial Information) that LFER needed to complete its SEC reporting requirements. Having successfully filed of all SEC documents this money was released from the Attorneys Trust account to Frank and Anthony Iemmiti. In addition, LFER paid to Frank and Anthony Iemmiti the additional stated consideration in the Settlement Agreement, specifically 391,988 shares of LFER stock which was valued at $62,718. The number of shares of which was determined by the closing price, $.16 per share, the day prior to execution of the Settlement Agreement (the LFER Shares). This amount was accrued for as of May 31, 2019. This released all current and future causes of actions and claims against LFER. At the closing, LFER sold the Giant Company to Frank and Anthony Iemmiti in exchange for their transfer to LFER of 1,455,000 Common Stock Shares previously held by Frank and Anthony Iemmiti. During the year ended May 31, 2019, the Company incurred a loss of $733,557 on the resale of GBC and recorded a charge of $169,942 related to the loss on discontinued operations. The accompanying consolidated financial statements have been prepared in conformity with accounting principles generally accepted in the United States of America (GAAP). Basis of Presentation The accompanying interim unaudited condensed consolidated financial statements have been prepared in accordance with accounting principles generally accepted in the United States of America (GAAP) and applicable rules and regulations of the Securities and Exchange Commission regarding interim financial reporting. Certain information and note disclosures normally included in the financial statements prepared in accordance with GAAP have been omitted or condensed pursuant to such regulations. In the opinion of management, all adjustments considered necessary for a fair presentation of the interim periods presented have been included. All such adjustments are of a normal recurring nature. The accompanying condensed consolidated financial statements should be read in conjunction with the Companys audited consolidated financial statements and related notes included in the Companys Form 10-K as of May 31, 2019. Interim results are not necessarily indicative of the results of a full year. Revenue Recognition In May 2014, the FASB issued guidance codified in ASC 606 which amends the guidance in former ASC 605, Revenue Recognition. The core principle of the standard is to recognize revenue when control of the promised goods or services is transferred to customers in an amount that reflects the consideration expected to be received for those goods or services. The standard also requires additional disclosures around the nature, amount, timing, and uncertainty of revenue and cash flows arising from contracts with customers. The Company recognizes sales of its beverage products, based on predetermined pricing, upon delivery of the product to its customers, as that is when the customer obtains control of the goods. We considered several factors in determining that control transfers to the customer upon delivery of products. These factors include that legal title transfers to the customer, we have a present right to payment, and the customer has assumed the risk and rewards of ownership at the time of delivery. Payment is typically due within 30 days. The Company has no significant history of returns or refunds of its product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agreements generally have an expected duration of one year or less, the Company has elected the practical expedient in ASC 606-10-50-14(a) to not disclose information about its remaining performance obligations. The Companys performance obligations are satisfied at the point in time when products are received by the customer, which is when the customer has title and the significant risks and rewards of ownership. Therefore, the Companys contracts have a single performance obligation (shipment of product). The Company primarily receives fixed consideration for sales of product. Shipping and handling amounts are included in cost of goods sold. Sales tax and other similar taxes are excluded from net sales. Sales are recorded net of provisions for discounts, slotting fees payable by us to retailers to stock our products and promotion allowances, which are typically agreed to upfront with the customer and do not represent variable consideration. Discounts, slotting fees and promotional allowances vary from customer to customer. The consideration the Company is entitled to in exchange for the sale of products to distributors. The Company estimates these discounts, slotting fees and promotional allowances in the same period that the revenue is recognized for products sales to customers. The amount of revenue recognized represents the amount that will not be subject to a significant future reversal of revenue. All sales to distributors and customers are generally final. In limited instances the Company may accept returned product due to quality issues or distributor terminations and in such situations the Company would have variable consideration. To date, returns have not been material. The Companys customers generally pay within 30 days from the receipt of a valid invoice. The Company offers prompt pay discounts of up to 2% to certain customers typically for payments made within 15 days. Prompt pay discounts are estimated in the period of sale based on experience with sales to eligible customers. Early pay discounts are recorded as a deduction to the accounts receivable balance presented on the consolidated balance sheets. Use of Estimates The preparation of consolidated financial statements in conformity with GAAP requires management to make estimates and assumptions that affect the reported amounts of assets and liabilities and disclosures of contingent assets and liabilities at the dates of the consolidated balance sheets and the reported amounts of revenues and expenses during the reporting periods. Actual results could differ from those estimates Net Loss Per Common Share Basic loss per share is calculated by dividing net loss by the weighted average number of common shares outstanding for the period. Diluted loss per share is calculated by dividing net loss by the weighted average number of common shares and dilutive common stock equivalents outstanding. During periods in which the Company incurs losses, common stock equivalents, if any, are not considered, as their effect would be anti-dilutive. As of August 31, 2019 and May 31, 2019, warrants and convertible notes payable could be converted into approximately 5,997,000 and 5,715,000 shares of common stock, respectively. 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consolidated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August 31, 2019, and does not expect this to change significantly over the next 12 months. 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Cash and Cash Equivalents The Company considers only those investments which are highly liquid, readily convertible to cash, and that mature within three months from date of purchase to be cash equivalents. At August 31, 2019 and May 31, 2019, the Company has cash and cash equivalents of $6,499 and $106,156 respectively. The May 31, 2019 balance is adjusted for cash in ESD that has been reclassed to assets from discontinued operations. At August 31, 2019 and May 31, 2019, cash equivalents were comprised of funds in checking accounts, savings accounts and money market funds. Restricted cash refers to money that is held for a specific purpose and therefore not available to the company for immediate or general business use. Restricted cash as of May 31, 2019 included $50,000 in an escrow account for the resale of GBC. There was no restricted cash as of August 31, 2019. The restricted cash as of May 31, 2019 related to the sale of Giant Beverage Company and was released to the buyers as of July 5, 2019. Accounts Receivable Our accounts receivable balance primarily includes balances from trade sales to distributors and retail customers. The allowance for doubtful accounts is our best estimate of the amount of probable credit losses in our existing accounts receivable. We determine the allowance for doubtful accounts based primarily on historical write-off experience. Account balances that are deemed uncollectible, are charged off against the allowance after all means of collection have been exhausted and the potential for recovery is considered remote. The Company extends credit to its customers in the normal course of business and performs ongoing credit evaluations of its customers. A significant change in demand for certain products as compared to forecasted amounts may result in recording additional provisions for obsolete inventory. Provisions for obsolete or excess inventory are recorded as cost of goods sold. As of August 31, 2019 and May 31, 2019, the allowance for doubtful accounts was $12,608 and $24,150, respectively. Inventory Inventory consists of finished goods and raw material which are stated at the lower of cost (first-in, first-out) and net realizable value and include adjustments for estimated obsolete or excess inventory. A significant change in demand for certain products as compared to forecasted amounts may result in recording additional provisions for obsolete inventory. Provisions for obsolete or excess inventory are recorded as cost of goods sold. As of August 31, 2019 and May 31, 2019 there was approximately $196,000 and $216,000 of inventory on hand, respectively. Goodwill Goodwill is deemed to have an indefinite life, and accordingly, is not amortized, but evaluated annually (or more frequently if events or changes in circumstances indicate the carrying value may not be recoverable) for impairment. The most significant assumptions, which are used in this test, are estimates of future cash flows. If these assumptions differ significantly from actual results, impairment charges may be required in the future. Advertising Advertising and promotion costs are expensed as incurred. Advertising and promotion expense amounted to approximately $23,527 and $7,586 for the years ended August 31, 2019 and August 31, 2018, respectively. Shipping and Handling Shipping and handling costs are included in costs of goods sold. Business combination GAAP requires that all business combinations not involving entities or businesses under common control be accounted for under the acquisition method. The Company applies ASC 805, Business combinations, whereby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The Company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Deferred Finance Cost Deferred financing costs or debt issuance costs are costs associated with issuing debt, such as various fees and commissions paid to investment banks, law firms , Fair Value Measurements In August 2018, the FASB issued a new guidance which modifies the disclosure requirements on fair value measurements. The guidance is effective for the Company beginning in the first quarter of fiscal year 2020. Early adoption is permitted. We have not opted to adopt this disclosure requirement early. We are assessing the impact of adopting this guidance on our consolidated financial statements for our fiscal year ended 2020. We will categorize our financial instruments into a three-level fair value hierarchy that prioritize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our condensed consolidated balance sheets are categorized as follows: Level 1 inputsObservable inputs that reflect quoted prices (unadjusted) for identical assets or liabilities in active markets.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inputsUnobservable inputs for the asset or liability, which are supported by little or no market activity and are valued based on managements estimates of assumptions that market participants would use in pricing the asset or liability. Recent Accounting Pronouncements In July 2015, FASB issued ASU 2015-11, Inventory. Simplifying the Measurement of Inventory. This amendment requires companies to measure inventory at the lower of cost or net realizable value. The Company adopted this amendment in the current fiscal year, and the implementation did not have a material impact on the Companys consolidated financial statements. On February 25, 2016, the Financial Accounting Standards Board (FASB) issued ASU 2016-2, "Leases" (Topic 842), which is intended to improve financial reporting for lease transactions. This ASU will require organizations that lease assets, such as real estate and manufacturing equipment, to recognize assets and liabilities on their balance sheets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a finance or operating lease. This ASU will also require disclosures to help investors and other financial statement users better understand the amount and timing of cash flows arising from leases. These disclosures will include qualitative and quantitative requirements, providing additional information about the amounts recorded in the financial statements. This ASU will be effective for public entities beginning the first quarter 2019. During 2019 the Company sold the Giant Beverage Company which resulted in elimination of the companys lease obligation related to that operation. The remaining lease obligation related to Energy Source Distributors which was terminated on July 31, 2019 reducing the remaining terms of the lease to 2 months. The Company has adopted ASU 2016-2 Leases which does not have material impact on Companys financial statements. In June 2016, the FASB issued ASU 2016-13, Financial Instruments: Credit Losses (ASU 2016-13), which changes the impairment model for most financial instruments, including trade receivables from an incurred loss method to a new forward looking approach, based on expected losses. The estimate of expected credit losses will require entities to incorporate considerations of historical information, current information and reasonable and supportable forecasts. This ASU is effective for us in the first quarter of 2020 and must be adopted using a modified retrospective transition approach. We are currently evaluating the potential impact that the adoption of ASU 2016-13 will have on our consolidated financial statements. In January 2017, the FASB issued an update to the accounting guidance to simplify the testing for goodwill impairment. The update removes the requirement to determine the implied fair value of goodwill to measure the amount of impairment loss, if any, under the second step of the current goodwill impairment test. A company will perform its annual or interim goodwill impairment test by comparing the fair value of a reporting unit with its carrying amount. A goodwill impairment charge will be recognized for the amount by which the reporting units carrying amount exceeds its fair value, not to exceed the carrying amount of the goodwill. The guidance is effective prospectively for public business entities for annual reporting periods beginning after December 15, 2019. This standard is required to take effect in the Companys first quarter (August 2020) of our fiscal year ending May 31, 2021. We do not expect the adoption of this new guidance will have a material impact on our financial statements. In August 2018, the FASB issued a new guidance which modifies the disclosure requirements on fair value measurements. The guidance is effective for the Company beginning in the first quarter of fiscal year 2020. Early adoption is permitted. We have not opted to adopt this disclosure requirement early. We are assessing the impact of adopting this guidance on our consolidated financial statements for our fiscal year ended 2020. In November 2018, the FASB issued new guidance to clarify the interaction between the authoritative guidance for collaborative arrangements and revenue from contracts with customers. The new guidance clarifies that, when the collaborative arrangement participant is a customer in the context of a unit-of-account, revenue from contracts with customers guidance should be applied, adds unit-of-account guidance to collaborative arrangements guidance, and requires, that in a transaction with a collaborative arrangement participant who is not a customer, presenting the transaction together with revenue recognized under contracts with customers is precluded. The Company does not have any collaborative arrangements or revenue from contracts and therefore Topic 808 does not have an impact on our consolidated financial statements. Management does not believe that any other recently issued, but not yet effective, accounting pronouncements, if adopted, would have a material effect on the accompanying consolidated financial statements.</t>
  </si>
  <si>
    <t>BASIS OF REPORTING AND GOING CONCERN</t>
  </si>
  <si>
    <t>Note 2 - BASIS OF REPORTING AND GOING CONCERN</t>
  </si>
  <si>
    <t>The accompanying unaudited condensed consolidated financial statements have been prepared assuming the Company will continue as a going concern, which contemplates the recoverability of assets and the satisfaction of liabilities in the normal course of business. The Company has incurred losses from inception of approximately $15,848,000, has a working capital deficiency of approximately $4,093,000 and a net capital deficiency of approximately $3,530,000, which, among other factors, raises substantial doubt about the Company's ability to continue as a going concern. As of August 31, 2019, the Company did not have sufficient cash on hand to fund operations for the next 12 months. The ability of the Company to continue as a going concern is dependent upon management's plans to raise additional capital from the sale of stock and receive additional loans from third parties and related parties. The accompanying unaudited condensed consolidated financial statements do not include any adjustments that might be required should the Company be unable to continue as a going concern.</t>
  </si>
  <si>
    <t>CONCENTRATIONS</t>
  </si>
  <si>
    <t>Note 3 - CONCENTRATIONS</t>
  </si>
  <si>
    <t>Concentration of Credit Risk The Company’s financial instruments that are exposed to concentrations of credit risk consist primarily of cash and accounts receivable. The Company places its cash with high quality credit institutions. At times, balances may be in excess of the Federal Deposit Insurance Corporation (“FDIC”) insurance limit. Cash in banks is insured by the FDIC up to $250,000 per institution, per entity. The Company routinely assesses the financial strength of its customers and, as a consequence, believes that its account receivable credit risk exposure is limited. Sales and Accounts Receivable During the three months ended August 31, 2019, sales to 4 customers accounted for approximately 85% of the Company’s net sales. These four customers accounted for 41%, 19%, 15% and 10% respectively. During the three months ended August 31, 2018, no customer accounted for more than 10% of the Company’s net sales. Four customers accounted for approximately 62% of the Company’s accounts receivable as of August 31, 2019. These four customers accounted for 19%, 16%, 16% and 11% respectively. No one customers accounted for more than 10% of the Company’s accounts receivable as of August 31, 2018.</t>
  </si>
  <si>
    <t>ESD DISCONTINUED OPERATIONS</t>
  </si>
  <si>
    <t>Note 4 - ESD DISCONTINUED OPERATIONS</t>
  </si>
  <si>
    <t xml:space="preserve">On June 21, 2019 the Company made the decision to shut down the ESD operation. The Company made this decision to further concentrate its efforts and available resources on its core brands and any additional brands it acquires. This is the final stage for the Company as it divests its non-core assets. The results of operations have been reclassed to discontinued operations for the three months ended August 31, 2019 and the year ended May 31, 2019. The Company recognized a loss from discontinued operations of $71,610 for the three months ended August 31, 2019 related to the ESD operations. The Company recognized a loss from discontinued operations of $147,554 for the three months ended August 31, 2018 related to ESD operations. Below are the results for the three months ended August 31, 2019 and August 31, 2018 for ESD 3 Months Ended 3 Months Ended August 31, 2019 August 31, 2018 Sales, net $ 5,911 $ 441,207 Cost of goods sold 16,303 343,863 Gross profit (10,392 ) 97,344 Operating expenses 24,094 212,188 Loss from operations (34,486 ) (114,844 ) Other expenses Interest and financing costs (8,074 ) (32,710 ) Loss of sale of fixed assets (29,050 ) - Net Loss (71,610 ) (147,554 ) The table below summarizes the net assets of the discontinued operations of ESD as of August 31, 2019. Assets Total assets - Liabilities - Accounts payable and accrued expenses 842,254 Lines of credit 42,034 Total Liabilities 884,288 The table below summarizes the net assets related to discontinued operations of ESD as of May 31, 2019 Assets Cash and cash equivalents $ 4,897 Accounts receivable 11,938 Inventory 16,303 Total Current assets 33,138 Equipment 31,250 Security deposits 5,245 Total Other assets 36,495 Liabilities Accounts payable and accrued expenses 843,456 Lines of credit 37,560 Total current liabilities 881,016 Effective October 15, 2019, the Company retained and authorized an attorney to pursue and file for Chapter 7 bankruptcy protection related to the ESD wholly owned subsidiary. The Company expects the Chapter 7 bankruptcy filing to be completed in the near term. </t>
  </si>
  <si>
    <t>GBC DISPUTE RESOLUTION AND SALE</t>
  </si>
  <si>
    <t>Note 5 - GBC DISPUTE RESOLUTION AND SALE</t>
  </si>
  <si>
    <t xml:space="preserve">On May 7, 2019, Life On Earth, Inc. (“LFER”), Giant Beverage, Inc. (“Giant”), and Frank Iemmiti and Anthony Iemmiti (“Frank and Anthony Iemmiti”) entered into a Dispute Resolution and Resale agreement that resolved all existing disputes between the two parties and resulted in the sale of the ownership of Giant to Frank and Anthony Iemmiti. On July 4, 2019, LFER and Frank and Anthony Iemmiti executed the amended Dispute Resolution and Resale Agreement. Under the terms of the agreement, LFER deposited $50,000 into an Attorney’s Trust Account, this was accrued for as of May 31, 2019. Frank and Anthony Iemmiti had a continuing obligation to provide LFER with all financial information of Giant (the “Giant Financial Information”) that LFER needed to complete its SEC reporting requirements. Having successfully filed of all SEC documents this money was released from the Attorney’s Trust account to Frank and Anthony Iemmiti. In addition, LFER paid to Frank and Anthony Iemmiti the additional stated consideration in the Settlement Agreement, specifically 391,988 shares of LFER stock which was valued at $62,718. The number of shares of which was determined by the closing price, $.16 per share, the day prior to execution of the Settlement Agreement (the “LFER Shares”). This amount was accrued for as of May 31, 2019. This released all current and future causes of actions and claims against LFER. At the closing, LFER sold the Giant Company to Frank and Anthony Iemmiti in exchange for their transfer to LFER of 1,455,000 Common Stock Shares previously held by Frank and Anthony Iemmiti. During the year ended May 31, 2019, the Company incurred a loss of $733,557 on the resale of GBC and recorded a charge of $169,942 related to the loss on discontinued operations. Below are the results for the three months ended August 31, 2018 for GBC. 3 Months Ended August 31, 2018 Sales, net $ 837,987 Cost of goods sold 708,545 Gross profit 129,442 Operating expenses 202,786 Loss from operations (73,344 ) Other expenses Interest and financing costs (2,357 ) Net Loss (75,701 ) The table below summarizes the net assets sold and the consideration paid for the sale of GBC as of February 28, 2019 Assets Cash and cash equivalents $ 19,915 Accounts receivable 62,458 Inventory 109,143 Equipment 54,255 Notes receivable 5,943 Goodwill 726,890 Intangible assets 422,003 Other assets 72,341 Total assets 1,472,948 Liabilities Accounts payable and accrued expenses 405,222 Loans payable 42,645 Lines of credit 32,357 Current maturities of loan payable - stockholders 109,995 Total Liabilities 590,219 Other consideration paid to buyers Cash $ 50,000 391,988 Shares of Common stock at $.16 per share 62,718 Less: consideration paid by buyers 1,455,000 shares of the Company’s common stock at $0.18 per share (261,900 ) Loss on sale of subsidiary (733,557 ) </t>
  </si>
  <si>
    <t>JCG ACQUISITION</t>
  </si>
  <si>
    <t>Note 6 - JCG ACQUISITION</t>
  </si>
  <si>
    <t>To support the company’s strategic initiatives, the Company acquired JCG and the JCG brands. Effective August 2, 2018, the Company entered into an agreement (the “JCG Agreement”) to acquire all of the outstanding stock of JCG in exchange for 1,636,363 shares of the Company’s restricted common stock valued at $0.39 per share for a total value of approximately $638,000. If these shares are trading below $0.30 after August 2, 2019, the Company would be required to issue additional shares so that the value of the 1,636,363 shares plus these additional shares, with a floor price of $0.20, will be equal to $900,000. On August 2, 2019, the 12-month anniversary of the acquisition of JCG the Company determined that the LFER stock price closed below the contractual floor for remeasurement of the purchase consideration and additional consideration was due to the sellers. As of May 31,2019 the Company accrued approximately $383,000 to reflect the change in fair value of the contingent consideration related to the acquisition. No additional accrual was required at August 31, 2019. The contingent shares have not been issued as of the end of the quarter and are still outstanding. The JCG Agreement also provides for the issuance of a warrant for 1,000,000 shares of common stock with a two-year term and an exercise price of $0.85 with a value of approximately $9,400. The JCG Agreement also provides for an additional 1,090,909 shares of restricted common stock to be issued when the gross revenues of the JCG brands reach $900,000 in a twelve-month period. The JCG Agreement further provides for additional shares of restricted common stock, with a market value of $500,000 on the date of issuance, to be issued when the gross revenues of the JCG brands reach $3,000,000 in a twelve-month period, and again when the gross revenues of the JCG brands reach $5,000,000 in a twelve-month period. The JCG Agreement also provides for the issuance of the restricted common stock and warrants to the shareholders of JCG on a pro rata basis according to their respective percentage of ownership as of August 2, 2018. The restricted common stock may not be transferred, sold, gifted, assigned, pledged, or otherwise disposed of, directly or indirectly, for a period of twelve months (the “Lock-Up Period”). After the Lock-Up Period, the maximum shares that may be sold by each restricted common stockholder during any given one-day period shall be 5% of their total holdings or no more than 20% of the average trading volume of the preceding 30 days, whichever is less. The Company has determined the value of the contingent shares and warrants, in excess of the initial 1,636,363 shares, to be approximately $722,000, for a total purchase price value of approximately $1,360,000. The following table summarizes the allocation of the purchase price to the fair values of the assets acquired and liabilities assumed at the date of acquisition: Issuance of 1,636,363 shares of common stock with an estimated fair value of $0.39 per share $ 638,182 Contingent consideration for additional shares (included in additional paid-in capital) 684,641 Warrants to purchase additional shares 37,177 Total purchase consideration $ 1,360,000 Cash $ 265 Accounts receivable 167,700 Inventory 72,035 Accounts payable (65,000 ) Intangibles - Trademarks and copyrights 1,185,000 Total consideration $ 1,360,000 The intangibles related trademarks and copyrights acquired in the JC acquisition and are being amortized over a 5-year period. For the period ended August 31, 2019 the Company recorded amortization expense of $23,000 related to the JC intangibles. The balance of the intangibles related to the JC acquisition as of August 31, 2019 was $368,000.</t>
  </si>
  <si>
    <t>INTANGIBLE ASSETS</t>
  </si>
  <si>
    <t>Note 7 - INTANGIBLE ASSETS</t>
  </si>
  <si>
    <t xml:space="preserve">Intangible assets as of August 31, 2019 and May 31, 2019 were as follows: Three months ended August 31, 2019 Year ended May 31, 2019 Intangible assets: Trademarks and copyrights $ 569,375 $ 1,560,000 Less: accumulated amortization: Trademarks and copyrights (1) 201,375 178,375 Less: Impairment - 990,625 Net book value at the end of the year $ 368,000 $ 391,000 _________ (1) is net of amortization of intangible assets related to the ESD acquisition which have been reclassified to discontinued operations as of August 31, 2019 and May 31, 2019 on the consolidated balance sheet. The Company amortizes its intangible assets using the straight-line method over a period ranging from 5-10 years. The Company reviews its intangible assets when there are indications of performance issues. During fiscal 2019, the JCG brands did not perform at the level we anticipated. There were sales milestones that the Company was not able to achieve. The Company did not have the resources to put behind the brand during 2019 and this had a direct impact on its performance. The Company has reorganized its focus on brands like JCG and expect that performance to improve during fiscal 2020, provided it can properly fund the operations. Based on this review and analysis, the Company recorded an impairment charge of $725,000 against the intangibles recorded related to the acquisition of JCG. In addition, as a result of the shutdown of the ESD operations in June 2019, the remaining unamortized intangible assets related to the ESD acquisition of $265,625 was written off as of May 31, 2019. Amortization expense for the three months ended August 31, 2019 and the three months ended August 31, 2018 was approximately $23,000 and $0, respectively. Amortization for the three months ended August 31, 2018 of $34,725 is included in discontinued operations. The annual estimated amortization expense for intangible assets for the five succeeding years is as follows: For the years ended August 31, 2020 $ 92,000 2021 92,000 2022 92,000 2023 92,000 $ 368,000 </t>
  </si>
  <si>
    <t>NOTES PAYABLE</t>
  </si>
  <si>
    <t>Note 8 - NOTES PAYABLE</t>
  </si>
  <si>
    <t xml:space="preserve"> Issue Date Maturity Date Interest Rate Original Amount Original Issue Discount Fee Proceeds Accumulated Payments as of August 31, 2019 Notes Balance August 31, 2019 Unamortized Capitated Finance Costs and Original Issue Discount at August 31, 2019 10/29/2018 11/15/2019 0.0 % $ 131,250 $ 6,250 $ — $ 125,000 $ — $ 131,250 $ 20,310 5/16/2019 2/16/2020 7.0 % $ 75,000 $ — $ — $ 75,000 $ — $ 75,000 $ 37,082 3/21/2019 3/20/2020 0.0 % $ 312,500 $ 62,500 $ 6,000 $ 244,000 $ 52,083 $ 260,417 $ 34,746 2/27/2019 2/27/2020 0.0 % $ 312,500 $ 62,500 $ 6,000 $ 244,000 $ 91,206 $ 221,294 $ 30,722 Total $ 687,961 $ 122,860 Per Balance Sheet $ 565,101 Issue Date Maturity Date Interest Rate Original Amount Original Issue Discount Fee Proceeds Accumulated Payments as of May 31, 2019 Notes Balance May 31, 2019 Unamortized Capitated Finance Costs and Original Issue Discount at May 31, 2019 10/29/2018 11/15/2019 0.0 % $ 131,250 $ 6,250 $ — $ 125,000 $ — $ 131,250 $ 44,851 5/16/2019 2/16/2020 7.0 % $ 75,000 $ — $ — $ 75,000 $ — $ 75,000 $ 57,308 3/21/2019 3/20/2020 0.0 % $ 312,500 $ 62,500 $ 6,000 $ 244,000 $ 52,083 $ 260,417 $ 50,371 2/27/2019 2/27/2020 0.0 % $ 312,500 $ 62,500 $ 6,000 $ 244,000 $ 65,115 $ 247,385 $ 46,397 Total $ 714,052 $ 198,927 Per Balance Sheet $ 515,125 On October 29, 2018, the Company issued a Secured Promissory Note (“SPN”), in the principal amount of $125,000 which matures on November 15, 2019. The SPN does not bear interest. The SPN was issued with a 5% original issue discount. The Company will repay the SPN note holder in 12 equal monthly installments of $10,938 beginning December 15, 2018. As additional consideration for the funding of the SPN, the Company has issued an aggregate of 100,000 restricted shares of the Company’s common stock as of the date of the SPN at $0.32 per share and is obligated to issue an additional 100,000 shares, 180 days from the date of the SPN and an additional 100,000 shares, 270 days from the date of the SPN. As a result of this transaction, the Company recorded a deferred finance cost of $102,250, which is amortized over the life of the SPN, and of which $23,000 was amortized during the three months ended August 31, 2019. On February 27, 2019, the Company issued a Secured Note (“SN”), in the principal amount of $312,500 which matures on February 27, 2020. The SN does not bear interest. The SN was issued with a 20% original issue discount. The Company will repay the SN note holder in 12 equal monthly installments of $26,042 which began in March 2019. As additional consideration for the funding of the SPN, the Company has issued an aggregate of 250,000 restricted shares of the Company’s common stock as of the date of the SN at $0.4099, and the Company recorded a charge to finance expense in the amount of $102,475. In addition, as a result of this transaction, the Company recorded a deferred finance cost of $62,500, which is being amortized over the life of the SN, and of which $15,625 was amortized during the three months ended August 31, 2019. On March 21, 2019, the Company issued a 2nd Secured Note (“2-SN”), in the principal amount of $312,500 which matures on March 21, 2020. The 2-SN does not bear interest. The 2-SN was issued with a 20% original issue discount. The Company will repay the 2-SN note holder in 12 equal monthly installments of $26,042 which began in April, 2019. As additional consideration for the funding of the SPN, the Company has issued an aggregate of 250,000 restricted shares of the Company’s common stock as of the date of the 2-SN at $0.365, and the Company recorded a charge to finance expense in the amount of $91,250. In addition, as a result of this transaction, the Company recorded a deferred finance cost of $62,500, which is being amortized over the life of the 2-SN, and of which $15,625 was amortized during the three months ended August 31, 2019. On May 16, 2019, the Company issued a Second Secured Promissory Note (“2-SPN”), in the principal amount of $75,000 which matures on February 16, 2020. The 2-SPN bears interest at an annual rate of 7% and is due on maturity. As additional consideration for the funding of the 2-SPN, the Company has issued an aggregate of 37,500 restricted shares of the Company’s common stock as of the date of the 2-SPN at $0.40 per share and is obligated to issue an additional 37,500 shares, 180 days from the date of the 2-SPN and an additional 37,500 shares, at maturity. The company recorded interest expense of $1,313 for the three months ended August 31, 2109. As a result of this transaction, the Company recorded a deferred finance cost of $60,679, which is being amortized over the life of the 2-SPN, of which $20,226 was amortized during the three months ended August 31, 2019. As of August 31, 2019, future principal payments of the note payable were approximately as follows: For the twelve months ending August 31, 2020 $ 687,961 </t>
  </si>
  <si>
    <t>CONVERTIBLE NOTES PAYABLE</t>
  </si>
  <si>
    <t>Note 9 - CONVERTIBLE NOTES PAYABLE</t>
  </si>
  <si>
    <t xml:space="preserve">The following table summarizes the Companys convertible notes payable as of August 31, 2019: August 31, 2019 Unamortized deferred finance costs and original issue discount Principal Net The 2016 Notes $ - 2,975 $ 2,975 2017 NPA Notes $ - 737,500 $ 737,500 The 2nd Note Offering $ 39,695 (1)355,000 $ 315,305 $ 39,695 1,095,475 $ 1,055,780 (1) $190,000 of these convertible notes have past their maturity date as of August 31, 2019. $30,000 of these notes (2) have been extended for an additional 12 months and are now current. One of these notes is in default as the holder has submitted a request for payment and declared in default by the note holder. On September 12, 2019 the Company was served with a summons from the Supreme Court of the State of New York to answer a complaint filed by the Gankaku Living Trust (Gankaku) ( Gankaku Living Trust v. Life on Earth Inc. The Note was issued to the Gankaku Living Trust (Gankaku) by the Company on May 24, 2018 with an original maturity date of May 24, 2019. This maturity date of this note was extended on May 24, 2019 until June 24, 2019. The Company paid the outstanding interest on the note of $7,000 as part of this extension. On June 25, 2019, Gankakus legal counsel sent a demand letter to the Company requesting payment in full under the terms of the convertible note, of which the Company had 10 business days to pay the outstanding balance or the note would be in default. On July 17, 2019 the Gankakus counsel sent the Companys counsel an official notice of default for the note and demanded the immediate issuance of Common Stock per the convertible note agreement and also demanded that the Company make all of its assets available to the Gankaku Living Trust as collateral. The Company has retained counsel to represent the Company during these proceedings. Prior to the filing of the Complaint, the Company responded to the Gankaku confirming that Gankaku can exercise their rights to have shares issued to settle the outstanding debt, but that once the shares are issued the Companys obligations have been met and the Company does not have to make its assets available for collection since the debt would have been settled with the issuance of the shares. Resolution of this matter is pending acceptance of the shares by Gankaku and a related settlement or the results of the litigation. The following table summarizes the Companys convertible notes payable as of May 31, 2019 May 31, 2019 Unamortized deferred finance costs and original issue discount Principal Net The 2016 Notes $ - 6,000 $ 6,000 2017 NPA Notes $ 52,978 737,500 $ 684,522 The 2nd Note Offering $ 80,300 455,000 $ 374,700 $ 133,278 1,198,500 $ 1,065,222 The 2016 Notes During the quarter ended November 30, 2016 the Company entered into Convertible Promissory Note Agreements (The Convertible Notes) with seven (7) individuals (Holders) pursuant to which they purchased the Companys unsecured fixed price convertible promissory notes in the aggregate principal amount of $803,000. The Convertible Notes carry interest at the rate of 5% per annum and mature at various dates through November 7, 2017. The Convertible Notes were issued with a 10% original issue discount. As additional consideration for the purchase of the Convertible Notes, the Company has issued an aggregate of 1,790,000 shares of its common stock to the Holders, during March 2017. Pursuant to the Convertible Notes, the Company issued common stock purchase warrants (the Warrants). The Warrants allow the Holders to purchase up to an aggregate of 730,000 shares of the Companys common stock at an exercise price of $0.85 per share until September 30, 2021. Also, under the terms of the Convertible Notes, the Company and the Holders entered into a registration rights agreement covering the 1,790,000 shares issued. Pursuant to the terms of the registration rights agreement, the Company has filed a registration statement with the U.S. Securities and Exchange Commission covering up to an aggregate of 6,033,131 shares of the Companys common stock. The registration became effective on March 29, 2017. On September 20, 2017 and upon maturity, the Company repaid one Convertible Note Holder the principal amount of $440,000 and, accrued and unpaid interest in the amount of $21,156. In addition, the Company purchased 1,100,000 shares of treasury stock from the Holder for $63,844 and subsequently cancelled the shares. On November 6, 2017 and upon maturity, the Company repaid two Convertible Note Holders the aggregate principal amount of $165,000 and, accrued and unpaid interest in the amount of $8,747. During November 2017, the Company and the remaining four Convertible Note Holders agreed to extend the maturity date of their respective Convertible Notes to September 30, 2018. In July 2018, the Company and one Convertible Note Holder agreed to convert the outstanding principal balance of $110,000 and related accrued interest of $10,648 into 804,557 shares of the Companys common stock. In February 2019, the Company and two Convertible Note Holders agreed to convert the outstanding principal balance of $77,000 and related accrued interest of $4,804 into 163,608 shares of the Companys common stock at $0.50 per share. During the three months ended August 31, 2019, the Company paid one convertible note holder $3,025 of principal. As of August 31, 2019, and May 31, 2019, the outstanding balance of the Convertible Notes was $2,975 and $6,000, respectively. The 2017 NPA Note On September 25, 2017, the Company entered into a note purchase agreement (NPA), pursuant to which the Company issued a 7% secured promissory note (SPN) in the principal amount of $650,000 (the 650K Note), which matures on March 25, 2019. As additional consideration for the issuance of the SPN, the Company issued 1,500,000 restricted shares of the Companys common stock at $0.20 per share, which was recorded as a deferred finance cost. The deferred finance cost is being amortized over the life of the SPN. On November 3, 2017, the NPA was amended and an additional 7% SPN was issued to the purchaser in the principal amount of $175,000 (the $175K Note), which matured on May 3, 2019. As additional consideration for the issuance of the $175K Note, the Company issued 800,000 restricted shares of the Companys common stock at $0.42 per share, which was recorded as a deferred finance cost. The deferred finance cost is being amortized over the life of the SPN. Both SPNs are secured by a continuing security interest in substantially all assets of the Company. Under the terms of the NPA, the Company was required to pay a consulting fee of $65,000 to the purchaser. In November 2017, the purchaser agreed to and accepted from the Company, 433,333 shares of the Companys common stock, which shares were issued at $0.40 per share, in lieu of payment of the consulting fee, which was recorded by the Company as a deferred finance cost. The deferred finance cost is being amortized over the life of the SPNs. On January 26, 2018, the Company entered into an NPA, pursuant to which the Company issued a Note in the amount of $125,000 (the Note Purchase). The Note bears interest at 7% per annum and matures on January 26, 2019. In connection with the NPA, the Company and the Purchaser also entered into a Side Letter, pursuant to which, as additional consideration for the NPA, the Company agreed to (i) pay to the Purchaser, the first $125,000 in cash proceeds received by the Company in connection with a NPA from third parties unaffiliated with the Purchaser (the Cash Payment) shall be used to reduce the amount due to the Purchaser under the $175K Note , and (ii), with certain exceptions, not issue any shares of common stock or other securities convertible into shares of common stock unless and until the Cash Payment has been made in full. In January 2019, the $125,000 note which was issued on January 26, 2018 plus accrued and unpaid interest amounting to $8,654 was converted into 891,026 shares of the Companys common stock at $0.15 per share. As of August 31, 2019 and May 31, 2019, the outstanding balance was $0. As further consideration for the Note Purchase, the Company entered into an agreement to amend certain SPNs (the Note Amendment), pursuant to which the $175K Note and the $650K Note (together, the Old Notes) were amended to provide the Purchaser with the ability to convert the principal amount of such Old Notes, together with accrued interest thereon, into shares of the Companys common stock (the Conversion Shares). Pursuant to the Note Amendment, the conversion price shall be equal to $0.30, subject to adjustments as set forth in the Note Amendment, and the number of Conversion Shares issuable upon conversion of the Old Notes shall be equal to the outstanding principal amount and accrued but unpaid interest due under the terms of the Old Notes to be converted, divided by the Conversion Price. The Note Amendment was treated as an extinguishment of the old notes and an issuance of new notes (the New Notes). In July 2018, the Company (i) issued 500,000 common shares to note holder at a conversion price of $0.175 per share, to cancel $87,500 of principal amount due by the Company regarding the $175K Note; (ii) issued 300,000 shares at $0.175 per share to the note holder representing 100,000 shares per month penalty for the 3 month period from February 2018 through April 2018; (iii) paid the note holder an aggregate of $19,250 representing 4 months of accrued interest due by the Company from January 2018 through April 30, 2018 regarding the $650K and the $175K Notes; and, (iv) shall issue 196,677 shares to the note holder representing the remainder of interest due through December 31, 2018, representing $4,302 per month due on the total principal amount due of $737,500. As a result of these transactions, the Company recorded finance costs of $52,977 and $94,755, during the three months ended August 31, 2019 and August 31, 2018, respectively. As of August 31, 2019, and May 31, 2019, the outstanding balance was $737,500 and 737,500, respectively. Accrued and unpaid interest expense on the NPA of $12,906 was recorded by the Company during the three months ended August 31, 2019 and is reported as accounts payable and accrued expenses. Accrued and unpaid interest expense on the NPA of $52,391 was recorded by the Company during the year ended May 31, 2019 and is reported as accounts payable and accrued expenses. In connection with the acquisition of VK, the Company assumed a promissory note in the amount of $108,600. The note accrued interest at an annual rate of 6.5% and matured on March 31, 2018. During the year ended May 31, 2018, the Company recorded interest expense of $1,883. In December 2017, the Company made a principal payment of $5,000. On January 26, 2018, the Company entered into a Note Exchange Agreement (the NEA) with the owner of the promissory note assumed from VK, pursuant to which the owner agreed to cancel the promissory note in exchange for a new secured convertible promissory note (the Note) in the aggregate principal amount equal to $103,000, the outstanding balance. On February 14, 2018, the owner of the promissory note elected to convert the Note into 343,333 shares of the Companys common stock. The Second Note offering In May 2018, the Company offered an NPA, in the aggregate amount of up to $500,000 (the 2nd Note Offering) and, as of August 31, 2019, issued secured convertible promissory notes to eighteen (18) investors under the terms of the 2nd Note Offering in the aggregate amount of $830,000. Notes issued under the 2 nd nd As a result of this transaction, the Company recorded deferred finance costs in the aggregate amount of $587,869, of which, $40,605 was amortized during the three months ended August 31, 2019. During the three months ended August 31, 2019, one (1) investor converted $100,000 of notes plus $10,088 of interest into 833,333 shares of common stock at $.15 per share. As a result of this transaction the Company recorded a finance cost of $14,917. During the three months ended August 31, 2018 there were no conversions under the second offering. As of August 31, 2019, and May 31, 2019, the outstanding balance was $355,000 and $455,000, respectively. As of August 31, 2019, future principal payments of the convertible notes payable were approximately as follows: For the twelve months ending August 31, 2020 $ 1,095,475 </t>
  </si>
  <si>
    <t>LINES OF CREDIT</t>
  </si>
  <si>
    <t>Note 10 - LINES OF CREDIT</t>
  </si>
  <si>
    <t xml:space="preserve">In April 2017, the Company entered into three credit lines with a small business lender that allows the Company to borrow up to $35,000 and bears interest at 94% per annum. The facilities require weekly payments of principal and interest. At May 31, 2019 the aggregate outstanding balance was $34,732. At August 31, 2019 the aggregate outstanding balance was $29,848. As of August 31, 2019, the future principal payments of our lines of credit were as follows: For the twelve months ending August 31, 2020 $ 29,848 </t>
  </si>
  <si>
    <t>CAPITAL STOCK</t>
  </si>
  <si>
    <t>Note 11 - CAPITAL STOCK</t>
  </si>
  <si>
    <t xml:space="preserve">As of August 31, 2019, the authorized common stock of the Company was 100,000,000 shares of common stock, $0.001 par value per share, and 10,000,000 shares of preferred stock, $0.001 par value per share. At August 31, 2019 and August 31, 2018, respectively, there were 41,203,582 and 28,284,492 shares of common stock outstanding and 1,200,000 shares of preferred stock outstanding. Preferred Stock The Preferred Stock has the following rights and privileges: Voting – One share of preferred stock has the equivalent voting rights as 50 shares of common stock. Other rights and preferences may be determined from time to time by the Board of Directors of the Company. Preferred shares outstanding Preferred Shares August 31, 2019 Shares Outstanding Fernando Oswaldo Leonzo 600,000 Robert Gunther 300,000 Jerry Gruenbaum 100,000 John Romagosa 200,000 Total 1,200,000 Preferred shares do not have liquidation preferences but have 50-1 preferred voting rights. Common Stock Shares of common stock have the following rights and privileges: Voting – The holder of each share of common stock is entitled to one vote per share held. The holders of common stock are entitled to elect members of the Board of Directors. Dividends – Common stockholders are entitled to receive dividends, if and when declared by the Board of Directors. The Company has not declared dividends since inception. Shares of common stock issued for services The Company issues shares of common stock in exchange for services provided by select individuals and or vendors. During the three months ended August 31, 2019 and August 31, 2018 the Company issued 1,125,386 and 231,773 shares respectively. Warrants Warrants outstanding 3 months ended August 31, 2019 3 months ended August 31, 2018 Weighted Weighted Average Average Warrants Exercise price Warrants Exercise price Outstanding 1,745,000 $ 0.85 745,000 $ 0.85 Granted – JCG acquisition - - 1,000,000 0.85 Exercised - - - - Expired - - - - Outstanding 1,745,000 $ 0.85 1,745,000 $ 0.85 Exercisable at year end 1,745,000 $ 0.85 1,745,000 $ 0.85 Warrants Strike Underlying Shares Expiration Price 400,000 September 30, 2021 $ 0.85 165,000 October 7, 2021 $ 0.85 1,000,000 August 2, 2020 $ 0.85 30,000 September 20, 2021 $ 0.85 150,000 September 29, 2021 $ 0.85 1,745,000 </t>
  </si>
  <si>
    <t>COMMITMENTS AND CONTINGENCIES</t>
  </si>
  <si>
    <t>Note 12 - COMMITMENTS AND CONTINGENCIES</t>
  </si>
  <si>
    <t>In connection with the acquisition of ESD, the Company assumed a lease for approximately 13,000 square feet of warehouse space located in Gilroy, California at a base rent of $5,248 per month. The lease terminates on June 30, 2021. In addition, the Company entered into an employment agreement with a general manager, for a period of one year at a cost of $58,000. The employment agreement expired in July 2017. During June of 2019 the Company made the decision to cease operations and shut down ESD. As part of this shut down the Company and the landlord agreed to find a new tenant for the facility. The landlord has leased the property to a third party and the Company’s obligation under the lease ended effective August 1, 2019. Rent expense for the three months ended August 31, 2019 and the year ended August 31, 2018 totaled $1,466 and $998, respectively.</t>
  </si>
  <si>
    <t>INCOME TAXES</t>
  </si>
  <si>
    <t>Note 13 - INCOME TAXES</t>
  </si>
  <si>
    <t>The deferred tax attributes consist of the following: August 31, 2019 May 31, 2019 Net operating loss carryforward $ 4,029,000 $ 3,698,000 Stock based compensation 1,323,000 1,185,000 Valuation allowance (5,352,000 ) (4,883,000 ) Deferred tax asset, net $ — $ — For the three months ended August 31, 2019, the valuation allowance increased by approximately $469,000. On December 22, 2017, the enactment date, the Tax Cuts and Jobs Act (“Act”) was signed into law. The Act enduringly reduces the top corporate tax rate from 35 percent to a flat 21 percent beginning January 1, 2018 and eliminates the corporate Alternative Minimum Tax. The Company has adjusted its deferred tax calculations to reflect this reduction in its tax rate. The deferred tax asset differs from the amount computed by applying the statutory federal and state income tax rates to the loss before income taxes. The sources and tax effects of the differences are as follows: Effective Income Tax Rate Reconciliation 2019 2018 Federal Rate 21 % 21 % State Rate 6 % 6 % Valuation Allowance (27 )% (27 )% Effective income tax rate 0 % 0 % As of August 31, 2019, the Company has net operating loss carryforwards of approximately $16,000,000 to reduce future federal and state taxable income. The Company currently has no federal or state tax examinations in progress, nor has it had any federal or state examinations since its inception. All of the Company’s tax years are subject to federal and state tax examinations</t>
  </si>
  <si>
    <t>RELATED PARTY TRANSACTIONS</t>
  </si>
  <si>
    <t>Note 14 - RELATED PARTY TRANSACTIONS</t>
  </si>
  <si>
    <t xml:space="preserve">In October 2013, we signed a distribution agreement with Gran Nevada Beverage , Inc. (“Gran Nevada”), an entity related through common management and ownership. During the three months ended August 31, 2019 and August 31, 2018, the Company sold $0 and $40,877 respectively. These products were produced by a third party copacker and were not purchased from Gran Nevada. The availability of third party copackers that can produce an Horchata are limited and it directly impacts sales. As there is currently no copacking available for this product the Company does not know if they will be able to produce this product again in the future. </t>
  </si>
  <si>
    <t>SUBSEQUENT EVENTS</t>
  </si>
  <si>
    <t>Note 15 - SUBSEQUENT EVENTS</t>
  </si>
  <si>
    <t>On September 10, 2019, the Company entered into a convertible promissory note agreement with an accredited investor for the principal amount of $110,000. The convertible note has a maturity date of September 10, 2020 with an original issue discount rate of 10% or $11,000. The Company received net proceeds of $99,000 for this transaction. On September 12, 2019 the Company was served with a summons from the Supreme Court of the State of New York to answer a complaint filed by the Gankaku Living Trust (“Gankaku”) ( Gankaku Living Trust v. Life on Earth Inc. The Note was issued to the Gankaku Living Trust (“Gankaku”) by the Company on May 24, 2018 with an original maturity date of May 24, 2019. This maturity date of this note was extended on May 24, 2019 until June 24, 2019. The Company paid the outstanding interest on the note of $7,000 as part of this extension. On June 25, 2019, Gankaku’s legal counsel sent a demand letter to the Company requesting payment in full under the terms of the convertible note, of which the Company had 10 business days to pay the outstanding balance or the note would be in default. On July 17, 2019 the Gankaku’s counsel sent the Company’s counsel an official notice of default for the note and demanded the immediate issuance of Common Stock per the convertible note agreement and also demanded that the Company make all of its assets available to the Gankaku Living Trust as collateral. The Company has retained counsel to represent the Company during these proceedings. Prior to the filing of the Complaint, the Company responded to the Gankaku confirming that Gankaku can exercise their rights to have shares issued to settle the outstanding debt, but that once the shares are issued the Company’s obligations have been met and the Company does not have to make its assets available for collection since the debt would have been settled with the issuance of the shares. Resolution of this matter is pending acceptance of the shares by Gankaku and a related settlement or the results of the litigation. On September 23, 2019, the Company entered into a convertible promissory note agreement with an accredited investor for the principal amount of $287,500. The convertible note has a maturity date of September 23, 2020 with an annual interest rate of 10%. The Company incurred legal fees of $12,500 and broker fees of $25,000 and received net proceeds of $250,000 for this transaction. On September 25, 2019, the Company retained and authorized the services of The VC Law Group to file a Chapter 7 bankruptcy of its wholly owned subsidiary, ESD. The Company expects the Chapter 7 bankruptcy to be filed in the near term. On October 4, 2019 the Company executed an addendum to a matured promissory note with an investor. This note had an original maturity date of August 23, 2019 and was extended until June 1, 2020. In exchange for this extension the interest rate on the note was increased from 7% to 9%. As consideration to the note Holder for the extension, the Company issued the Holder 22,500 shares of restricted common stock. On October 14, 2019, William Hayde resigned as our Independent Director pursuant to a Separation and Mutual Release Agreement, which agreement provides that the Company will issue Mr. Hayde 140,449 shares of restricted common shares and $6,250 to compensate him for his time served. Further, the Agreement provides that William Hayde resigned for personal reasons and not as a result of a disagreement with the Company on any matter relating to its operations, policies, or practices. On October 14, 2019, Jeffrey Guzy resigned as our Independent Director, pursuant to a Separation and Mutual Release Agreement, which agreement provides that the Company will issue Jeffrey Guzy 84,269 shares of restricted common shares to compensate him for his time served. .Further, the Agreement provides that Jeffrey Guzy resigned for personal reasons and not as a result of a disagreement with the Company on any matter relating to its operations, policies, or practices. The Company is looking to expand its CPG business into the cannabis market segment, to complement its existing brand portfolio, and in connection therewith is looking to add expertise in that segment to its Board of Directors. On September 3, 2019 the Company issued 958,331 restricted shares of the Company’s common stock (the “Restricted Shares”) to a former member of the Company’s Board of Directors, Bassam Damaj (“Director”) pursuant to an agreement executed on August 17, 2019. In addition to the shares issued to the former Director, the Company has issued additional shares since August 31, 2019. The Company issued 255,107 shares for services performed for the Company, 165,000 shares were issued related to a convertible note, 428,570 shares were issued to members of the Board of Directors and 22,500 shares were issued as consideration. The total issuance of shares after quarter end totaled 1,829,508.</t>
  </si>
  <si>
    <t>NATURE OF OPERATIONS AND SUMMARY OF SIGNIFICANT ACCOUNTING POLICIES (Policies)</t>
  </si>
  <si>
    <t>Nature of Operations and Basis of Presentation</t>
  </si>
  <si>
    <t>Life On Earth, Inc. is an innovative brand incubator and accelerator focused on building and scaling concepts in the natural consumer products category. Our mission is to bring our strategic focus and long-term forward-looking vision to consumers in the health, wellness and active lifestyle spaces through superior branding, product quality, targeted acquisitions and retail experience in the functional beverage category. Our objective is to grow as rapidly as possible (both organically and via strategic alliances and acquisitions) using the public capital markets for access to capital. The companies and assets sought by us will be those that already have market penetration in the following segments: (1) Sales (2) Marketing (3) established Distribution network and (4) Manufacturing infrastructure in place. On October 3, 2019 the Company announced its intention to expand its business as a Consumer Packaged Goods (“CPG”) company into the business to consumer (“B2C”) space of the cannabis marketplace. The Company believes having a direct relationship with consumers in the cannabis industry will allow it the best opportunity to leverage its brands such as Just Chill The accompanying consolidated financial statements include the financial statements of Life On Earth, Inc. (“LFER”) and its wholly owned subsidiaries, Victoria’s Kitchen, LLC (“VK”) and The Chill Group, LLC (“JC”). During 2019 LFER sold the Giant Beverage Company, Inc. (“GBC”) and their results are included as discontinued operations. During June 2019 the Company shut down the operations of Energy Source Distributors (“ESD”) and the results of ESD are included as discontinued operations in the financial statements. LFER was incorporated in Delaware in April 2013 and acquired VK in October 2017, and JC in August 2018. The Company currently markets and sell beverages, primarily through third party distributors. In July, 2016 we entered into a Stock Purchase and Sale Agreement to acquire all of the issued and outstanding common stock of ESD from its three founding shareholders. ESD provided wholesale distribution of specialty beverage products from its headquarters in Gilroy, California. The total purchase price for the acquisition was $450,000 in cash. On June 21, 2019, LFER made the determination to discontinue the operations of ESD and further focus on the brand portfolio. The results of operations from the ESD business are recorded as a discontinued operation in the financial statements. On April 30, 2018 LFER acquired The Giant Beverage Company Inc. (“Giant” or “GBC”). Giant is a Direct Store Delivery (DSD) business that covers the five boroughs of New York City under an eight-route distribution system. On May 7, 2019, Life On Earth, Inc., GBC, and Frank Iemmiti and Anthony Iemmiti (“Frank and Anthony Iemmiti”) entered into a Dispute Resolution and Resale agreement that will resolve all existing disputes between the two parties and will also result in the sale of the ownership of Giant back to Frank and Anthony Iemmiti. Under the terms of the agreement, LFER deposited $50,000 into an Attorney’s Trust Account. Frank and Anthony Iemmiti have a continuing obligation to provide LFER with all financial information of Giant (the “Giant Financial Information”) that LFER needs to complete its SEC reporting requirements. On July 4, 2019 LFER and Frank and Anthony Iemmiti executed a Dispute Resolution and Resale agreement that at the closing LFER authorized the release of the $50,000 to Frank and Anthony Iemmiti. Also, at closing, LFER also paid Frank and Anthony Iemmiti the agreed upon consideration of $62,718 of LFER shares at $.16 per share. Lastly at the closing, with an effective date of March 1, 2019 LFER sold GBC to Frank and Anthony Iemmiti for 1,455,000 shares of LFER stock that they owned. The accompanying consolidated financial statements have been prepared in conformity with accounting principles generally accepted in the United States of America (“GAAP”).</t>
  </si>
  <si>
    <t>Basis of Presentation</t>
  </si>
  <si>
    <t>The accompanying interim unaudited condensed consolidated financial statements have been prepared in accordance with accounting principles generally accepted in the United States of America (“GAAP”) and applicable rules and regulations of the Securities and Exchange Commission regarding interim financial reporting. Certain information and note disclosures normally included in the financial statements prepared in accordance with GAAP have been omitted or condensed pursuant to such regulations. In the opinion of management, all adjustments considered necessary for a fair presentation of the interim periods presented have been included. All such adjustments are of a normal recurring nature. The accompanying condensed consolidated financial statements should be read in conjunction with the Company’s audited consolidated financial statements and related notes included in the Company’s Form 10-K as of May 31, 2019. Interim results are not necessarily indicative of the results of a full year.</t>
  </si>
  <si>
    <t>Revenue Recognition</t>
  </si>
  <si>
    <t>In May 2014, the FASB issued guidance codified in ASC 606 which amends the guidance in former ASC 605, “Revenue Recognition.” The core principle of the standard is to recognize revenue when control of the promised goods or services is transferred to customers in an amount that reflects the consideration expected to be received for those goods or services. The standard also requires additional disclosures around the nature, amount, timing, and uncertainty of revenue and cash flows arising from contracts with customers. The Company recognizes sales of its beverage products, based on predetermined pricing, upon delivery of the product to its customers, as that is when the customer obtains control of the goods. We considered several factors in determining that control transfers to the customer upon delivery of products. These factors include that legal title transfers to the customer, we have a present right to payment, and the customer has assumed the risk and rewards of ownership at the time of delivery. Payment is typically due within 30 days. The Company has no significant history of returns or refunds of its product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agreements generally have an expected duration of one year or less, the Company has elected the practical expedient in ASC 606-10-50-14(a) to not disclose information about its remaining performance obligations. The Company’s performance obligations are satisfied at the point in time when products are received by the customer, which is when the customer has title and the significant risks and rewards of ownership. Therefore, the Company’s contracts have a single performance obligation (shipment of product). The Company primarily receives fixed consideration for sales of product. Shipping and handling amounts are included in cost of goods sold. Sales tax and other similar taxes are excluded from net sales. Sales are recorded net of provisions for discounts, slotting fees payable by us to retailers to stock our products and promotion allowances, which are typically agreed to upfront with the customer and do not represent variable consideration. Discounts, slotting fees and promotional allowances vary from customer to customer. The consideration the Company is entitled to in exchange for the sale of products to distributors. The Company estimates these discounts, slotting fees and promotional allowances in the same period that the revenue is recognized for products sales to customers. The amount of revenue recognized represents the amount that will not be subject to a significant future reversal of revenue. All sales to distributors and customers are generally final. In limited instances the Company may accept returned product due to quality issues or distributor terminations and in such situations the Company would have variable consideration. To date, returns have not been material. The Company’s customers generally pay within 30 days from the receipt of a valid invoice. The Company offers prompt pay discounts of up to 2% to certain customers typically for payments made within 15 days. Prompt pay discounts are estimated in the period of sale based on experience with sales to eligible customers. Early pay discounts are recorded as a deduction to the accounts receivable balance presented on the consolidated balance sheets.</t>
  </si>
  <si>
    <t>Use of Estimates</t>
  </si>
  <si>
    <t>The preparation of consolidated financial statements in conformity with GAAP requires management to make estimates and assumptions that affect the reported amounts of assets and liabilities and disclosures of contingent assets and liabilities at the dates of the consolidated balance sheets and the reported amounts of revenues and expenses during the reporting periods. Actual results could differ from those estimates.</t>
  </si>
  <si>
    <t>Net Loss Per Common Share</t>
  </si>
  <si>
    <t>Basic loss per share is calculated by dividing net loss by the weighted average number of common shares outstanding for the period. Diluted loss per share is calculated by dividing net loss by the weighted average number of common shares and dilutive common stock equivalents outstanding. During periods in which the Company incurs losses, common stock equivalents, if any, are not considered, as their effect would be anti-dilutive. As of August 31, 2019 and May 31, 2019, warrants and convertible notes payable could be converted into approximately 5,997,000 and 5,715,000 shares of common stock, respectively.</t>
  </si>
  <si>
    <t>Income Taxes</t>
  </si>
  <si>
    <t>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consolidated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August 31, 2019, and does not expect this to change significantly over the next 12 months.</t>
  </si>
  <si>
    <t>Stock-Based Compensation</t>
  </si>
  <si>
    <t>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and Cash Equivalents</t>
  </si>
  <si>
    <t>The Company considers only those investments which are highly liquid, readily convertible to cash, and that mature within three months from date of purchase to be cash equivalents. At August 31, 2019 and May 31, 2019, the Company has cash and cash equivalents of $6,499 and $106,156 respectively. The May 31, 2019 balance is adjusted for cash in ESD that has been reclassed to assets from discontinued operations. At August 31, 2019 and May 31, 2019, cash equivalents were comprised of funds in checking accounts, savings accounts and money market funds. Restricted cash refers to money that is held for a specific purpose and therefore not available to the company for immediate or general business use. Restricted cash as of May 31, 2019 included $50,000 in an escrow account for the resale of GBC. There was no restricted cash as of August 31, 2019. The restricted cash as of May 31, 2019 related to the sale of Giant Beverage Company and was released to the buyers as of July 5, 2019.</t>
  </si>
  <si>
    <t>Accounts Receivable</t>
  </si>
  <si>
    <t>Our accounts receivable balance primarily includes balances from trade sales to distributors and retail customers. The allowance for doubtful accounts is our best estimate of the amount of probable credit losses in our existing accounts receivable. We determine the allowance for doubtful accounts based primarily on historical write-off experience. Account balances that are deemed uncollectible, are charged off against the allowance after all means of collection have been exhausted and the potential for recovery is considered remote. The Company extends credit to its customers in the normal course of business and performs ongoing credit evaluations of its customers. A significant change in demand for certain products as compared to forecasted amounts may result in recording additional provisions for obsolete inventory. Provisions for obsolete or excess inventory are recorded as cost of goods sold. As of August 31, 2019 and May 31, 2019, the allowance for doubtful accounts was $12,608 and $24,150, respectively.</t>
  </si>
  <si>
    <t>Inventory consists of finished goods and raw material which are stated at the lower of cost (first-in, first-out) and net realizable value and include adjustments for estimated obsolete or excess inventory. A significant change in demand for certain products as compared to forecasted amounts may result in recording additional provisions for obsolete inventory. Provisions for obsolete or excess inventory are recorded as cost of goods sold. As of August 31, 2019 and May 31, 2019 there was approximately $196,000 and $216,000 of inventory on hand, respectively.</t>
  </si>
  <si>
    <t>Goodwill is deemed to have an indefinite life, and accordingly, is not amortized, but evaluated annually (or more frequently if events or changes in circumstances indicate the carrying value may not be recoverable) for impairment. The most significant assumptions, which are used in this test, are estimates of future cash flows. If these assumptions differ significantly from actual results, impairment charges may be required in the future.</t>
  </si>
  <si>
    <t>Advertising</t>
  </si>
  <si>
    <t>Advertising and promotion costs are expensed as incurred. Advertising and promotion expense amounted to approximately $23,527 and $7,586 for the years ended August 31, 2019 and August 31, 2018, respectively.</t>
  </si>
  <si>
    <t>Shipping and Handling</t>
  </si>
  <si>
    <t>Shipping and handling costs are included in costs of goods sold.</t>
  </si>
  <si>
    <t>Business Combination</t>
  </si>
  <si>
    <t>GAAP requires that all business combinations not involving entities or businesses under common control be accounted for under the acquisition method. The Company applies ASC 805, “Business combinations”, whereby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The Company’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t>
  </si>
  <si>
    <t>Deferred Finance Cost</t>
  </si>
  <si>
    <t xml:space="preserve">Deferred financing costs or debt issuance costs are costs associated with issuing debt, such as various fees and commissions paid to investment banks, law firms , </t>
  </si>
  <si>
    <t>Fair Value Measurements</t>
  </si>
  <si>
    <t>In August 2018, the FASB issued a new guidance which modifies the disclosure requirements on fair value measurements. The guidance is effective for the Company beginning in the first quarter of fiscal year 2020. Early adoption is permitted. We have not opted to adopt this disclosure requirement early. We are assessing the impact of adopting this guidance on our consolidated financial statements for our fiscal year ended 2020. We will categorize our financial instruments into a three-level fair value hierarchy that prioritize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our condensed consolidated balance sheets are categorized as follows: Level 1 inputs—Observable inputs that reflect quoted prices (unadjusted) for identical assets or liabilities in active markets.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inputs—Unobservable inputs for the asset or liability, which are supported by little or no market activity and are valued based on management’s estimates of assumptions that market participants would use in pricing the asset or liability.</t>
  </si>
  <si>
    <t>Recent Accounting Pronouncements</t>
  </si>
  <si>
    <t>In July 2015, FASB issued ASU 2015-11, Inventory. Simplifying the Measurement of Inventory. This amendment requires companies to measure inventory at the lower of cost or net realizable value. The Company adopted this amendment in the current fiscal year, and the implementation did not have a material impact on the Companys consolidated financial statements. On February 25, 2016, the Financial Accounting Standards Board (FASB) issued ASU 2016-2, "Leases" (Topic 842), which is intended to improve financial reporting for lease transactions. This ASU will require organizations that lease assets, such as real estate and manufacturing equipment, to recognize assets and liabilities on their balance sheets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a finance or operating lease. This ASU will also require disclosures to help investors and other financial statement users better understand the amount and timing of cash flows arising from leases. These disclosures will include qualitative and quantitative requirements, providing additional information about the amounts recorded in the financial statements. This ASU will be effective for public entities beginning the first quarter 2019. During 2019 the Company sold the Giant Beverage Company which resulted in elimination of the companys lease obligation related to that operation. The remaining lease obligation related to Energy Source Distributors which was terminated on July 31, 2019 reducing the remaining terms of the lease to 2 months. The Company has adopted ASU 2016-2 Leases which does not have material impact on Companys financial statements. In June 2016, the FASB issued ASU 2016-13, Financial Instruments: Credit Losses (ASU 2016-13), which changes the impairment model for most financial instruments, including trade receivables from an incurred loss method to a new forward looking approach, based on expected losses. The estimate of expected credit losses will require entities to incorporate considerations of historical information, current information and reasonable and supportable forecasts. This ASU is effective for us in the first quarter of 2020 and must be adopted using a modified retrospective transition approach. We are currently evaluating the potential impact that the adoption of ASU 2016-13 will have on our consolidated financial statements. In January 2017, the FASB issued an update to the accounting guidance to simplify the testing for goodwill impairment. The update removes the requirement to determine the implied fair value of goodwill to measure the amount of impairment loss, if any, under the second step of the current goodwill impairment test. A company will perform its annual or interim goodwill impairment test by comparing the fair value of a reporting unit with its carrying amount. A goodwill impairment charge will be recognized for the amount by which the reporting units carrying amount exceeds its fair value, not to exceed the carrying amount of the goodwill. The guidance is effective prospectively for public business entities for annual reporting periods beginning after December 15, 2019. This standard is required to take effect in the Companys first quarter (August 2020) of our fiscal year ending May 31, 2021. We do not expect the adoption of this new guidance will have a material impact on our financial statements. In August 2018, the FASB issued a new guidance which modifies the disclosure requirements on fair value measurements. The guidance is effective for the Company beginning in the first quarter of fiscal year 2020. Early adoption is permitted. We have not opted to adopt this disclosure requirement early. We are assessing the impact of adopting this guidance on our consolidated financial statements for our fiscal year ended 2020. In November 2018, the FASB issued new guidance to clarify the interaction between the authoritative guidance for collaborative arrangements and revenue from contracts with customers. The new guidance clarifies that, when the collaborative arrangement participant is a customer in the context of a unit-of-account, revenue from contracts with customers guidance should be applied, adds unit-of-account guidance to collaborative arrangements guidance, and requires, that in a transaction with a collaborative arrangement participant who is not a customer, presenting the transaction together with revenue recognized under contracts with customers is precluded. The Company does not have any collaborative arrangements or revenue from contracts and therefore Topic 808 does not have an impact on our consolidated financial statements. Management does not believe that any other recently issued, but not yet effective, accounting pronouncements, if adopted, would have a material effect on the accompanying consolidated financial statements.</t>
  </si>
  <si>
    <t>ESD DISCONTINUED OPERATIONS (Tables)</t>
  </si>
  <si>
    <t>Summary of operations</t>
  </si>
  <si>
    <t xml:space="preserve"> 3 Months Ended 3 Months Ended August 31, 2019 August 31, 2018 Sales, net $ 5,911 $ 441,207 Cost of goods sold 16,303 343,863 Gross profit (10,392 ) 97,344 Operating expenses 24,094 212,188 Loss from operations (34,486 ) (114,844 ) Other expenses Interest and financing costs (8,074 ) (32,710 ) Loss of sale of fixed assets (29,050 ) - Net Loss (71,610 ) (147,554 ) </t>
  </si>
  <si>
    <t>Summarizes the net assets</t>
  </si>
  <si>
    <t xml:space="preserve"> The table below summarizes the net assets of the discontinued operations of ESD as of August 31, 2019. Assets Total assets - Liabilities - Accounts payable and accrued expenses 842,254 Lines of credit 42,034 Total Liabilities 884,288 The table below summarizes the net assets related to discontinued operations of ESD as of May 31, 2019 Assets Cash and cash equivalents $ 4,897 Accounts receivable 11,938 Inventory 16,303 Total Current assets 33,138 Equipment 31,250 Security deposits 5,245 Total Other assets 36,495 Liabilities Accounts payable and accrued expenses 843,456 Lines of credit 37,560 Total current liabilities 881,016 </t>
  </si>
  <si>
    <t>GBC DISPUTE RESOLUTION AND SALE (Tables)</t>
  </si>
  <si>
    <t>GBC Proforma Results</t>
  </si>
  <si>
    <t xml:space="preserve"> 3 Months Ended August 31, 2018 Sales, net $ 837,987 Cost of goods sold 708,545 Gross profit 129,442 Operating expenses 202,786 Loss from operations (73,344 ) Other expenses Interest and financing costs (2,357 ) Net Loss (75,701 ) </t>
  </si>
  <si>
    <t>GBC Net assets and Consideration paid</t>
  </si>
  <si>
    <t xml:space="preserve"> The table below summarizes the net assets sold and the consideration paid for the sale of GBC as of February 28, 2019 Assets Cash and cash equivalents $ 19,915 Accounts receivable 62,458 Inventory 109,143 Equipment 54,255 Notes receivable 5,943 Goodwill 726,890 Intangible assets 422,003 Other assets 72,341 Total assets 1,472,948 Liabilities Accounts payable and accrued expenses 405,222 Loans payable 42,645 Lines of credit 32,357 Current maturities of loan payable - stockholders 109,995 Total Liabilities 590,219 Other consideration paid to buyers Cash $ 50,000 391,988 Shares of Common stock at $.16 per share 62,718 Less: consideration paid by buyers 1,455,000 shares of the Company’s common stock at $0.18 per share (261,900 ) Loss on sale of subsidiary (733,557 ) </t>
  </si>
  <si>
    <t>JCG ACQUISITION (Tables)</t>
  </si>
  <si>
    <t>Fair value of the assets acquired and liabilities from JCG</t>
  </si>
  <si>
    <t xml:space="preserve"> Issuance of 1,636,363 shares of common stock with an estimated fair value of $0.39 per share $ 638,182 Contingent consideration for additional shares (included in additional paid-in capital) 684,641 Warrants to purchase additional shares 37,177 Total purchase consideration $ 1,360,000 Cash $ 265 Accounts receivable 167,700 Inventory 72,035 Accounts payable (65,000 ) Intangibles - Trademarks and copyrights 1,185,000 Total consideration $ 1,360,000 </t>
  </si>
  <si>
    <t>INTANGIBLE ASSETS (Tables)</t>
  </si>
  <si>
    <t>Intangible Assets</t>
  </si>
  <si>
    <t xml:space="preserve"> Three months ended August 31, 2019 Year ended May 31, 2019 Intangible assets: Trademarks and copyrights $ 569,375 $ 1,560,000 Less: accumulated amortization: Trademarks and copyrights (1) 201,375 178,375 Less: Impairment - 990,625 Net book value at the end of the year $ 368,000 $ 391,000 </t>
  </si>
  <si>
    <t>Amortization expense for intangible assets</t>
  </si>
  <si>
    <t xml:space="preserve"> For the years ended August 31, 2020 $ 92,000 2021 92,000 2022 92,000 2023 92,000 $ 368,000 </t>
  </si>
  <si>
    <t>NOTES PAYABLE (Tables)</t>
  </si>
  <si>
    <t>Notes payable</t>
  </si>
  <si>
    <t xml:space="preserve"> Issue Date Maturity Date Interest Rate Original Amount Original Issue Discount Fee Proceeds Accumulated Payments as of August 31, 2019 Notes Balance August 31, 2019 Unamortized Capitated Finance Costs and Original Issue Discount at August 31, 2019 10/29/2018 11/15/2019 0.0 % $ 131,250 $ 6,250 $ — $ 125,000 $ — $ 131,250 $ 20,310 5/16/2019 2/16/2020 7.0 % $ 75,000 $ — $ — $ 75,000 $ — $ 75,000 $ 37,082 3/21/2019 3/20/2020 0.0 % $ 312,500 $ 62,500 $ 6,000 $ 244,000 $ 52,083 $ 260,417 $ 34,746 2/27/2019 2/27/2020 0.0 % $ 312,500 $ 62,500 $ 6,000 $ 244,000 $ 91,206 $ 221,294 $ 30,722 Total $ 687,961 $ 122,860 Per Balance Sheet $ 565,101 Issue Date Maturity Date Interest Rate Original Amount Original Issue Discount Fee Proceeds Accumulated Payments as of May 31, 2019 Notes Balance May 31, 2019 Unamortized Capitated Finance Costs and Original Issue Discount at May 31, 2019 10/29/2018 11/15/2019 0.0 % $ 131,250 $ 6,250 $ — $ 125,000 $ — $ 131,250 $ 44,851 5/16/2019 2/16/2020 7.0 % $ 75,000 $ — $ — $ 75,000 $ — $ 75,000 $ 57,308 3/21/2019 3/20/2020 0.0 % $ 312,500 $ 62,500 $ 6,000 $ 244,000 $ 52,083 $ 260,417 $ 50,371 2/27/2019 2/27/2020 0.0 % $ 312,500 $ 62,500 $ 6,000 $ 244,000 $ 65,115 $ 247,385 $ 46,397 Total $ 714,052 $ 198,927 Per Balance Sheet $ 515,125 For the twelve months ending August 31, 2020 $ 687,961 </t>
  </si>
  <si>
    <t>CONVERTIBLE NOTES PAYABLE (Tables)</t>
  </si>
  <si>
    <t>Convertible Notes Payable</t>
  </si>
  <si>
    <t xml:space="preserve"> August 31, 2019 Unamortized deferred finance costs and original issue discount Principal Net The 2016 Notes $ - 2,975 $ 2,975 2017 NPA Notes $ - 737,500 $ 737,500 The 2nd Note Offering $ 39,695 (1)355,000 $ 315,305 $ 39,695 1,095,475 $ 1,055,780 May 31, 2019 Unamortized deferred finance costs and original issue discount Principal Net The 2016 Notes $ - 6,000 $ 6,000 2017 NPA Notes $ 52,978 737,500 $ 684,522 The 2nd Note Offering $ 80,300 455,000 $ 374,700 $ 133,278 1,198,500 $ 1,065,222 For the twelve months ending August 31, 2020 $ 1,095,475 </t>
  </si>
  <si>
    <t>LINES OF CREDIT (Tables)</t>
  </si>
  <si>
    <t>Summary of future principal payments</t>
  </si>
  <si>
    <t xml:space="preserve"> For the twelve months ending August 31, 2020 $ 29,848 </t>
  </si>
  <si>
    <t>CAPITAL STOCK (Tables)</t>
  </si>
  <si>
    <t>Preferred shares outstanding</t>
  </si>
  <si>
    <t xml:space="preserve"> Preferred shares outstanding Preferred Shares August 31, 2019 Shares Outstanding Fernando Oswaldo Leonzo 600,000 Robert Gunther 300,000 Jerry Gruenbaum 100,000 John Romagosa 200,000 Total 1,200,000 </t>
  </si>
  <si>
    <t>Warrants outstanding</t>
  </si>
  <si>
    <t xml:space="preserve"> 3 months ended August 31, 2019 3 months ended August 31, 2018 Weighted Weighted Average Average Warrants Exercise price Warrants Exercise price Outstanding 1,745,000 $ 0.85 745,000 $ 0.85 Granted – JCG acquisition - - 1,000,000 0.85 Exercised - - - - Expired - - - - Outstanding 1,745,000 $ 0.85 1,745,000 $ 0.85 Exercisable at year end 1,745,000 $ 0.85 1,745,000 $ 0.85 Warrants Strike Underlying Shares Expiration Price 400,000 September 30, 2021 $ 0.85 165,000 October 7, 2021 $ 0.85 1,000,000 August 2, 2020 $ 0.85 30,000 September 20, 2021 $ 0.85 150,000 September 29, 2021 $ 0.85 1,745,000 </t>
  </si>
  <si>
    <t>INCOME TAXES (Tables)</t>
  </si>
  <si>
    <t>Deferred Tax Asset</t>
  </si>
  <si>
    <t xml:space="preserve"> August 31, 2019 May 31, 2019 Net operating loss carryforward $ 4,029,000 $ 3,698,000 Stock based compensation 1,323,000 1,185,000 Valuation allowance (5,352,000 ) (4,883,000 ) Deferred tax asset, net $ — $ — </t>
  </si>
  <si>
    <t>Statutory Rate</t>
  </si>
  <si>
    <t xml:space="preserve"> Effective Income Tax Rate Reconciliation 2019 2018 Federal Rate 21 % 21 % State Rate 6 % 6 % Valuation Allowance (27 )% (27 )% Effective income tax rate 0 % 0 % </t>
  </si>
  <si>
    <t>SUMMARY OF SIGNIFICANT ACCOUNTING POLICIES (Details Narrative) - USD ($)</t>
  </si>
  <si>
    <t>Jul. 04, 2019</t>
  </si>
  <si>
    <t>Mar. 01, 2019</t>
  </si>
  <si>
    <t>May 31, 2018</t>
  </si>
  <si>
    <t>May 07, 2019</t>
  </si>
  <si>
    <t>Cash and cash equivalents</t>
  </si>
  <si>
    <t>Acquisition purchase price</t>
  </si>
  <si>
    <t>Common stock equivalents, outstanding</t>
  </si>
  <si>
    <t>Allowance for doubtful accounts</t>
  </si>
  <si>
    <t>Advertising and promotion expense</t>
  </si>
  <si>
    <t>Loss from discontinued operations</t>
  </si>
  <si>
    <t>Value of share issue</t>
  </si>
  <si>
    <t>Per share price stock</t>
  </si>
  <si>
    <t>Giant Beverages Company Inc [Member]</t>
  </si>
  <si>
    <t>Transfer of common stock shares</t>
  </si>
  <si>
    <t>Accrued deposit</t>
  </si>
  <si>
    <t>BASIS OF REPORTING AND GOING CONCERN (Details Narrative)</t>
  </si>
  <si>
    <t>71 Months Ended</t>
  </si>
  <si>
    <t>Aug. 31, 2019USD ($)</t>
  </si>
  <si>
    <t>Net loss from inception</t>
  </si>
  <si>
    <t>Working capital deficiency</t>
  </si>
  <si>
    <t>Net capital deficit</t>
  </si>
  <si>
    <t>CONCENTRATIONS (Details Narrative)</t>
  </si>
  <si>
    <t>Aug. 31, 2019integer</t>
  </si>
  <si>
    <t>Aug. 31, 2018integer</t>
  </si>
  <si>
    <t>May 31, 2019USD ($)</t>
  </si>
  <si>
    <t>FDIC Insured amount | $</t>
  </si>
  <si>
    <t>Accounts Receivable [Member]</t>
  </si>
  <si>
    <t>Concentration risk</t>
  </si>
  <si>
    <t>85.00%</t>
  </si>
  <si>
    <t>10.00%</t>
  </si>
  <si>
    <t>62.00%</t>
  </si>
  <si>
    <t>Number of customers | integer</t>
  </si>
  <si>
    <t>Customer 3 [Member]</t>
  </si>
  <si>
    <t>15.00%</t>
  </si>
  <si>
    <t>16.00%</t>
  </si>
  <si>
    <t>Customer 4 [Member]</t>
  </si>
  <si>
    <t>11.00%</t>
  </si>
  <si>
    <t>Customer 2 [Member]</t>
  </si>
  <si>
    <t>19.00%</t>
  </si>
  <si>
    <t>Customer 1 [Member]</t>
  </si>
  <si>
    <t>41.00%</t>
  </si>
  <si>
    <t>ESD DISCONTINUED OPERATIONS (Details) - USD ($)</t>
  </si>
  <si>
    <t>Other expenses</t>
  </si>
  <si>
    <t>ESD [Member]</t>
  </si>
  <si>
    <t>Loss of sale of fixed assets</t>
  </si>
  <si>
    <t>ESD DISCONTINUED OPERATIONS (Details 1) - USD ($)</t>
  </si>
  <si>
    <t>Assets</t>
  </si>
  <si>
    <t>Liabilities</t>
  </si>
  <si>
    <t>Total currentLiabilities</t>
  </si>
  <si>
    <t>Equipment</t>
  </si>
  <si>
    <t>Security deposits</t>
  </si>
  <si>
    <t>Total Other assets</t>
  </si>
  <si>
    <t>ESD DISCONTINUED OPERATIONS (Details Narrative) - USD ($)</t>
  </si>
  <si>
    <t>ESD DISCONTINUED OPERATIONS (Details Narrative)</t>
  </si>
  <si>
    <t>GBC DISPUTE RESOLUTION AND SALE (Details) - USD ($)</t>
  </si>
  <si>
    <t>GBC Inc [Member]</t>
  </si>
  <si>
    <t>GBC DISPUTE RESOLUTION AND SALE (Details 1) - USD ($)</t>
  </si>
  <si>
    <t>Feb. 28, 2019</t>
  </si>
  <si>
    <t>Total assets</t>
  </si>
  <si>
    <t>Notes receivable</t>
  </si>
  <si>
    <t>Other assets</t>
  </si>
  <si>
    <t>Loans payable</t>
  </si>
  <si>
    <t>Current maturities of loan payable - stockholders</t>
  </si>
  <si>
    <t>391,988 Shares of Common stock at $.16 per share</t>
  </si>
  <si>
    <t>Less: consideration paid by buyers</t>
  </si>
  <si>
    <t>1,455,000 shares of the Company's common stock at $0.18 per share</t>
  </si>
  <si>
    <t>Loss on sale of subsidiary</t>
  </si>
  <si>
    <t>GBC DISPUTE RESOLUTION AND SALE (Details Narrative) - USD ($)</t>
  </si>
  <si>
    <t>JCG ACQUISITION (Details) - JCG [Member]</t>
  </si>
  <si>
    <t>Issuance of 1,636,363 shares of common stock with an estimated fair value of $0.39 per share</t>
  </si>
  <si>
    <t>Contingent consideration for additional shares (included in additional paid-in capital)</t>
  </si>
  <si>
    <t>Warrant to purchase additional shares</t>
  </si>
  <si>
    <t>Intangibles-Trademarks and copyrights</t>
  </si>
  <si>
    <t>Total consideration</t>
  </si>
  <si>
    <t>JCG ACQUISITION (Details) (Parenthetical)</t>
  </si>
  <si>
    <t>JCG [Member]</t>
  </si>
  <si>
    <t>Terms</t>
  </si>
  <si>
    <t>The JCG Agreement also provides for the issuance of a warrant for 1,000,000 shares of common stock with a two-year term and an exercise price of $0.85 with a value of approximately $9,400. The JCG Agreement also provides for an additional 1,090,909 shares of restricted common stock to be issued when the gross revenues of the JCG brands reach $900,000 in a twelve-month period. The JCG Agreement further provides for additional shares of restricted common stock, with a market value of $500,000 on the date of issuance, to be issued when the gross revenues of the JCG brands reach $3,000,000 in a twelve-month period, and again when the gross revenues of the JCG brands reach $5,000,000 in a twelve-month period. The JCG Agreement also provides for the issuance of the restricted common stock and warrants to the shareholders of JCG on a pro rata basis according to their respective percentage of ownership as of August 2, 2018. The restricted common stock may not be transferred, sold, gifted, assigned, pledged, or otherwise disposed of, directly or indirectly, for a period of twelve months (the &amp;#8220;Lock-Up Period&amp;#8221;). After the Lock-Up Period, the maximum shares that may be sold by each restricted common stockholder during any given one-day period shall be 5% of their total holdings or no more than 20% of the average trading volume of the preceding 30 days, whichever is less. The Company has determined the value of the contingent shares and warrants, in excess of the initial 1,636,363 shares, to be approximately $722,000, for a total purchase price value of approximately $1,360,000.</t>
  </si>
  <si>
    <t>INTANGIBLE ASSETS (Details) - USD ($)</t>
  </si>
  <si>
    <t>12 Months Ended</t>
  </si>
  <si>
    <t>Intangible assets:</t>
  </si>
  <si>
    <t>Trademarks and copyrights</t>
  </si>
  <si>
    <t>Less: accumulated amortization:</t>
  </si>
  <si>
    <t>Net book value at the end of the year</t>
  </si>
  <si>
    <t>Intangible Assets [Member]</t>
  </si>
  <si>
    <t>Less: Impairment of intangibles</t>
  </si>
  <si>
    <t>INTANGIBLE ASSETS (Details 1)</t>
  </si>
  <si>
    <t>INTANGIBLE ASSETS (Details)</t>
  </si>
  <si>
    <t>2021</t>
  </si>
  <si>
    <t>2022</t>
  </si>
  <si>
    <t>2023</t>
  </si>
  <si>
    <t>INTANGIBLE ASSETS (Details Narrative) - Intangible Assets [Member] - USD ($)</t>
  </si>
  <si>
    <t>Amortization Expense</t>
  </si>
  <si>
    <t>Amortization on discontinued operations</t>
  </si>
  <si>
    <t>Imparement charges</t>
  </si>
  <si>
    <t>Intangible assets acquisition write off</t>
  </si>
  <si>
    <t>NOTES PAYABLE (Details) - USD ($)</t>
  </si>
  <si>
    <t>Unamortized Capitated Finance Costs and Original Issue Discount at August 31, 2019</t>
  </si>
  <si>
    <t>10/29/2018 Note [Member]</t>
  </si>
  <si>
    <t>Maturity date of loan</t>
  </si>
  <si>
    <t>Nov. 15,
		2019</t>
  </si>
  <si>
    <t>Interest Rate</t>
  </si>
  <si>
    <t>0.00%</t>
  </si>
  <si>
    <t>Original Amount</t>
  </si>
  <si>
    <t>Original issue discount</t>
  </si>
  <si>
    <t>Fee</t>
  </si>
  <si>
    <t>Proceeds from notes payable</t>
  </si>
  <si>
    <t>Accumulated payments</t>
  </si>
  <si>
    <t>Unamortized costs</t>
  </si>
  <si>
    <t>5/16/2019 Note [Member]</t>
  </si>
  <si>
    <t>Feb. 16,
		2020</t>
  </si>
  <si>
    <t>7.00%</t>
  </si>
  <si>
    <t>3/21/2019 Note [Member]</t>
  </si>
  <si>
    <t>Mar. 20,
		2020</t>
  </si>
  <si>
    <t>2/27/2019 Note [Member]</t>
  </si>
  <si>
    <t>Feb. 27,
		2020</t>
  </si>
  <si>
    <t>NOTES PAYABLE (Details 1)</t>
  </si>
  <si>
    <t>NOTES PAYABLE (Details Narrative) - USD ($)</t>
  </si>
  <si>
    <t>1 Months Ended</t>
  </si>
  <si>
    <t>May 16, 2019</t>
  </si>
  <si>
    <t>Mar. 21, 2019</t>
  </si>
  <si>
    <t>Feb. 27, 2019</t>
  </si>
  <si>
    <t>Oct. 29, 2018</t>
  </si>
  <si>
    <t>Amortized financing costs</t>
  </si>
  <si>
    <t>Secured Promissory Note [Member]</t>
  </si>
  <si>
    <t>Proceeds from debt</t>
  </si>
  <si>
    <t>5.00%</t>
  </si>
  <si>
    <t>Monthly payments</t>
  </si>
  <si>
    <t>Deferred financing costs</t>
  </si>
  <si>
    <t>Unamortized financing costs</t>
  </si>
  <si>
    <t>Conversion rate per share</t>
  </si>
  <si>
    <t>Shares issued for debt</t>
  </si>
  <si>
    <t>SN [Member]</t>
  </si>
  <si>
    <t>20.00%</t>
  </si>
  <si>
    <t>SN2 [Member]</t>
  </si>
  <si>
    <t>2 SPN [Member]</t>
  </si>
  <si>
    <t>CONVERTIBLE NOTES PAYABLE (Details) - USD ($)</t>
  </si>
  <si>
    <t>Convertible notes payable</t>
  </si>
  <si>
    <t>2017 NPA NoteMember]</t>
  </si>
  <si>
    <t>Unamortized deferred financing costs</t>
  </si>
  <si>
    <t>The Notes OfferingMember]</t>
  </si>
  <si>
    <t>The 2nd Note OfferingMember]</t>
  </si>
  <si>
    <t>[1]</t>
  </si>
  <si>
    <t>Convertible Debt [Member]</t>
  </si>
  <si>
    <t>The 2016 Notes [Member]</t>
  </si>
  <si>
    <t>Note Related Party [Member]</t>
  </si>
  <si>
    <t>$190,000 of these convertible notes have past their maturity date as of August 31, 2019. $30,000 of these notes (2) have been extended for an additional 12 months and are now current. One of these notes is in default as the holder has submitted a request for payment and declared in default by the note holder.</t>
  </si>
  <si>
    <t>CONVERTIBLE NOTES PAYABLE (Details Narrative) - USD ($)</t>
  </si>
  <si>
    <t>5 Months Ended</t>
  </si>
  <si>
    <t>9 Months Ended</t>
  </si>
  <si>
    <t>Jun. 24, 2019</t>
  </si>
  <si>
    <t>Jul. 01, 2018</t>
  </si>
  <si>
    <t>Nov. 06, 2017</t>
  </si>
  <si>
    <t>Feb. 26, 2019</t>
  </si>
  <si>
    <t>Amortization of financing costs included in interest and financing costs</t>
  </si>
  <si>
    <t>Interest paid</t>
  </si>
  <si>
    <t>VK [Member]</t>
  </si>
  <si>
    <t>(i) $0.30 per share of common stock, or (ii) that number of shares of common stock equal to the average closing price of the Company&amp;#8217;s common stock as reported on the OTC Markets for the preceding 30 trading days prior to the date of conversion, multiplied by 0.65 (the &amp;#8220;Conversion Price&amp;#8221;); provided, however, in the event the Conversion Price is calculated based on (ii) above, the Conversion Price shall not be lower than $0.20 per share of common stock.</t>
  </si>
  <si>
    <t>Note payable assumed</t>
  </si>
  <si>
    <t>Interest rate</t>
  </si>
  <si>
    <t>6.50%</t>
  </si>
  <si>
    <t>Interest payment on loans</t>
  </si>
  <si>
    <t>Principal payment on loans</t>
  </si>
  <si>
    <t>Note payable</t>
  </si>
  <si>
    <t>Issuance of common stock for debt, shares</t>
  </si>
  <si>
    <t>Convertible debt</t>
  </si>
  <si>
    <t>Issuance of common stock for debt, amount</t>
  </si>
  <si>
    <t>Gankaku Living Trust [Member]</t>
  </si>
  <si>
    <t>Outstanding interest</t>
  </si>
  <si>
    <t>Sep. 20,
		2017</t>
  </si>
  <si>
    <t>Stock repurchased and cancelled</t>
  </si>
  <si>
    <t>Convertible Notes [Member]</t>
  </si>
  <si>
    <t>Issue date</t>
  </si>
  <si>
    <t>Nov. 30,
		2016</t>
  </si>
  <si>
    <t>Nov. 7,
		2017</t>
  </si>
  <si>
    <t>Original issue discount, percentage</t>
  </si>
  <si>
    <t>Warrants</t>
  </si>
  <si>
    <t>Warrant price per share</t>
  </si>
  <si>
    <t>Shares authorized</t>
  </si>
  <si>
    <t>NPA [Member]</t>
  </si>
  <si>
    <t>Sep. 25,
		2017</t>
  </si>
  <si>
    <t>Mar. 25,
		2019</t>
  </si>
  <si>
    <t>Share Price</t>
  </si>
  <si>
    <t>NPA Amended [Member]</t>
  </si>
  <si>
    <t>Nov. 3,
		2017</t>
  </si>
  <si>
    <t>May 3,
		2019</t>
  </si>
  <si>
    <t>NPA 2 [Member]</t>
  </si>
  <si>
    <t>Jan. 26,
		2018</t>
  </si>
  <si>
    <t>NPA Additional Terms [Member]</t>
  </si>
  <si>
    <t>Jul. 1,
		2018</t>
  </si>
  <si>
    <t>Two Convertible Note Holders [Member]</t>
  </si>
  <si>
    <t>Nov. 6,
		2017</t>
  </si>
  <si>
    <t>Feb. 26,
		2019</t>
  </si>
  <si>
    <t>Accrued and unpaid interest</t>
  </si>
  <si>
    <t>One Convertible Note Holders [Member]</t>
  </si>
  <si>
    <t>Note Purchasing Agreement 2nd Offering [Member]</t>
  </si>
  <si>
    <t>Amortization of financing costs</t>
  </si>
  <si>
    <t>Finance cost</t>
  </si>
  <si>
    <t>NPA Additional Terms 2 [Member]</t>
  </si>
  <si>
    <t>Note Amendment [Member]</t>
  </si>
  <si>
    <t>NPA Additional Terms 1 [Member]</t>
  </si>
  <si>
    <t>NPA Consulting Fees [Member]</t>
  </si>
  <si>
    <t>Consulting fee</t>
  </si>
  <si>
    <t>Issuance of common stock for consulting fees, shares</t>
  </si>
  <si>
    <t>LINE OF CREDIT (Details)</t>
  </si>
  <si>
    <t>NOTES PAYABLE (Details)</t>
  </si>
  <si>
    <t>LINE OF CREDIT (Details Narrative) - USD ($)</t>
  </si>
  <si>
    <t>Line of Credit [Member]</t>
  </si>
  <si>
    <t>Credit Line facility capacity</t>
  </si>
  <si>
    <t>94.00%</t>
  </si>
  <si>
    <t>CAPITAL STOCK (Details) - shares</t>
  </si>
  <si>
    <t>Fernando Oswaldo Leonzo [Member]</t>
  </si>
  <si>
    <t>Robert Gunther [Member]</t>
  </si>
  <si>
    <t>Jerry Gruenbaum [Member]</t>
  </si>
  <si>
    <t>John Rogamosa [Member]</t>
  </si>
  <si>
    <t>CAPITAL STOCK (Details 1) - $ / shares</t>
  </si>
  <si>
    <t>Outstanding</t>
  </si>
  <si>
    <t>Granted - JCG acquisition</t>
  </si>
  <si>
    <t>Exercised</t>
  </si>
  <si>
    <t>Expired</t>
  </si>
  <si>
    <t>Exercisable at year end</t>
  </si>
  <si>
    <t>Weighted average exercise price</t>
  </si>
  <si>
    <t>CAPITAL STOCK (Details 2)</t>
  </si>
  <si>
    <t>Aug. 31, 2019$ / sharesshares</t>
  </si>
  <si>
    <t>Underlying Shares</t>
  </si>
  <si>
    <t>September 30,2021 [Member]</t>
  </si>
  <si>
    <t>Strike price, per share | $ / shares</t>
  </si>
  <si>
    <t>October 7,2021 [Member]</t>
  </si>
  <si>
    <t>September 20,2021 [Member]</t>
  </si>
  <si>
    <t>September 29, 2021 [Member]</t>
  </si>
  <si>
    <t>August 2, 2020 [Member]</t>
  </si>
  <si>
    <t>CAPITAL STOCK (Details Narrative) - $ / shares</t>
  </si>
  <si>
    <t>CAPITAL STOCK (Details Narrative)</t>
  </si>
  <si>
    <t>Perferred stock voting rights</t>
  </si>
  <si>
    <t>One share of preferred stock has the equivalent voting rights as 50 shares of common stock.</t>
  </si>
  <si>
    <t>Shares of common stock issued for services</t>
  </si>
  <si>
    <t>COMMITMENTS AND CONTINGENCIES (Details Narrative ) - USD ($)</t>
  </si>
  <si>
    <t>Rent expense. paid</t>
  </si>
  <si>
    <t>Rental Obligation</t>
  </si>
  <si>
    <t>Rent Expense, monthly</t>
  </si>
  <si>
    <t>INCOME TAXES (Details) - USD ($)</t>
  </si>
  <si>
    <t>Deferred tax asset</t>
  </si>
  <si>
    <t>Net operating loss carryforward</t>
  </si>
  <si>
    <t>Valuation Allowance</t>
  </si>
  <si>
    <t>Deferred tax asset, net</t>
  </si>
  <si>
    <t>The total issuance of shares after quarter end totaled 1,829,508.</t>
  </si>
  <si>
    <t>INCOME TAXES (Details 1)</t>
  </si>
  <si>
    <t>Effective Income Tax Rate Reconciliation</t>
  </si>
  <si>
    <t>Federal Rate</t>
  </si>
  <si>
    <t>21.00%</t>
  </si>
  <si>
    <t>State Rate</t>
  </si>
  <si>
    <t>6.00%</t>
  </si>
  <si>
    <t>Valuation allowance</t>
  </si>
  <si>
    <t>(27.00%)</t>
  </si>
  <si>
    <t>Effective income tax rate</t>
  </si>
  <si>
    <t>INCOME TAXES (Details Narrative)</t>
  </si>
  <si>
    <t>Net operating loss carry forward</t>
  </si>
  <si>
    <t>RELATED PARTY TRANSACTIONS (Details Narrative) - USD ($)</t>
  </si>
  <si>
    <t>Gran Nevada Beverage [Member]</t>
  </si>
  <si>
    <t>SUBSEQUENT EVENTS (Details Narrative) - USD ($)</t>
  </si>
  <si>
    <t>Sep. 12, 2019</t>
  </si>
  <si>
    <t>Sep. 10, 2019</t>
  </si>
  <si>
    <t>Sep. 03, 2019</t>
  </si>
  <si>
    <t>Oct. 14, 2019</t>
  </si>
  <si>
    <t>Oct. 04, 2019</t>
  </si>
  <si>
    <t>Sep. 23, 2019</t>
  </si>
  <si>
    <t>Common stock issued, restricted shares</t>
  </si>
  <si>
    <t>Extension of interest rate</t>
  </si>
  <si>
    <t>9.00%</t>
  </si>
  <si>
    <t>Net proceeds</t>
  </si>
  <si>
    <t>Subsequent Event [Member]</t>
  </si>
  <si>
    <t>Shares issued for acquisition, shares</t>
  </si>
  <si>
    <t>Issuance of common shares for services, shares</t>
  </si>
  <si>
    <t>Maturity date description</t>
  </si>
  <si>
    <t>the Company was served with a summons from the Supreme Court of the State of New York to answer a complaint filed by the Gankaku Living Trust with regards to the matured outstanding convertible note issued to the Gankaku Living Trust from the Company date May 24, 2018 with an original maturity date of May 24, 2019. This maturity date of this note was extended on May 24, 2019 until June 24, 2019. The Company paid the outstanding interest on the note of $7,000 as part of this extension.</t>
  </si>
  <si>
    <t>Subsequent Event [Member] | Jeffrey Guzy [Member]</t>
  </si>
  <si>
    <t>Subsequent Event [Member] | William Hayde [Member]</t>
  </si>
  <si>
    <t>Common stock shares issued, restricted value</t>
  </si>
  <si>
    <t>Subsequent Event [Member] | Board of Directors [Member]</t>
  </si>
  <si>
    <t>Subsequent Event [Member] | Accredited Investor [Member] | Convertible Promissory Note Agreement [Member]</t>
  </si>
  <si>
    <t>Maturity date</t>
  </si>
  <si>
    <t>Sep. 10,
		2020</t>
  </si>
  <si>
    <t>Sep. 23,
		2020</t>
  </si>
  <si>
    <t>Principal amount</t>
  </si>
  <si>
    <t>Original issue discount rate</t>
  </si>
  <si>
    <t>Annual interest rate</t>
  </si>
  <si>
    <t>Legal fees</t>
  </si>
  <si>
    <t>Broker fe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430330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5</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0</v>
      </c>
      <c r="B1" s="2" t="s">
        <v>2</v>
      </c>
      <c r="C1" s="2" t="s">
        <v>31</v>
      </c>
    </row>
    <row r="2" spans="1:3">
      <c r="A2" s="3" t="s">
        <v>32</v>
      </c>
    </row>
    <row r="3" spans="1:3">
      <c r="A3" s="4" t="s">
        <v>33</v>
      </c>
      <c r="B3" s="6" t="n">
        <v>6499</v>
      </c>
      <c r="C3" s="6" t="n">
        <v>106156</v>
      </c>
    </row>
    <row r="4" spans="1:3">
      <c r="A4" s="4" t="s">
        <v>34</v>
      </c>
      <c r="B4" s="4" t="s">
        <v>35</v>
      </c>
      <c r="C4" s="5" t="n">
        <v>50000</v>
      </c>
    </row>
    <row r="5" spans="1:3">
      <c r="A5" s="4" t="s">
        <v>36</v>
      </c>
      <c r="B5" s="5" t="n">
        <v>27837</v>
      </c>
      <c r="C5" s="5" t="n">
        <v>31541</v>
      </c>
    </row>
    <row r="6" spans="1:3">
      <c r="A6" s="4" t="s">
        <v>37</v>
      </c>
      <c r="B6" s="5" t="n">
        <v>196732</v>
      </c>
      <c r="C6" s="5" t="n">
        <v>215503</v>
      </c>
    </row>
    <row r="7" spans="1:3">
      <c r="A7" s="4" t="s">
        <v>38</v>
      </c>
      <c r="B7" s="4" t="s">
        <v>35</v>
      </c>
      <c r="C7" s="5" t="n">
        <v>77</v>
      </c>
    </row>
    <row r="8" spans="1:3">
      <c r="A8" s="4" t="s">
        <v>39</v>
      </c>
      <c r="B8" s="5" t="n">
        <v>32436</v>
      </c>
      <c r="C8" s="5" t="n">
        <v>261900</v>
      </c>
    </row>
    <row r="9" spans="1:3">
      <c r="A9" s="4" t="s">
        <v>40</v>
      </c>
      <c r="B9" s="4" t="s">
        <v>35</v>
      </c>
      <c r="C9" s="5" t="n">
        <v>33138</v>
      </c>
    </row>
    <row r="10" spans="1:3">
      <c r="A10" s="4" t="s">
        <v>41</v>
      </c>
      <c r="B10" s="5" t="n">
        <v>263504</v>
      </c>
      <c r="C10" s="5" t="n">
        <v>698315</v>
      </c>
    </row>
    <row r="11" spans="1:3">
      <c r="A11" s="3" t="s">
        <v>42</v>
      </c>
    </row>
    <row r="12" spans="1:3">
      <c r="A12" s="4" t="s">
        <v>43</v>
      </c>
      <c r="B12" s="5" t="n">
        <v>195000</v>
      </c>
      <c r="C12" s="5" t="n">
        <v>195000</v>
      </c>
    </row>
    <row r="13" spans="1:3">
      <c r="A13" s="4" t="s">
        <v>44</v>
      </c>
      <c r="B13" s="5" t="n">
        <v>368000</v>
      </c>
      <c r="C13" s="5" t="n">
        <v>391000</v>
      </c>
    </row>
    <row r="14" spans="1:3">
      <c r="A14" s="4" t="s">
        <v>45</v>
      </c>
      <c r="B14" s="4" t="s">
        <v>35</v>
      </c>
      <c r="C14" s="5" t="n">
        <v>36495</v>
      </c>
    </row>
    <row r="15" spans="1:3">
      <c r="A15" s="4" t="s">
        <v>46</v>
      </c>
      <c r="B15" s="5" t="n">
        <v>826504</v>
      </c>
      <c r="C15" s="5" t="n">
        <v>1320810</v>
      </c>
    </row>
    <row r="16" spans="1:3">
      <c r="A16" s="3" t="s">
        <v>47</v>
      </c>
    </row>
    <row r="17" spans="1:3">
      <c r="A17" s="4" t="s">
        <v>48</v>
      </c>
      <c r="B17" s="5" t="n">
        <v>1439213</v>
      </c>
      <c r="C17" s="5" t="n">
        <v>1192402</v>
      </c>
    </row>
    <row r="18" spans="1:3">
      <c r="A18" s="4" t="s">
        <v>49</v>
      </c>
      <c r="B18" s="5" t="n">
        <v>382582</v>
      </c>
      <c r="C18" s="5" t="n">
        <v>382582</v>
      </c>
    </row>
    <row r="19" spans="1:3">
      <c r="A19" s="4" t="s">
        <v>50</v>
      </c>
      <c r="B19" s="5" t="n">
        <v>565101</v>
      </c>
      <c r="C19" s="5" t="n">
        <v>515126</v>
      </c>
    </row>
    <row r="20" spans="1:3">
      <c r="A20" s="4" t="s">
        <v>51</v>
      </c>
      <c r="B20" s="5" t="n">
        <v>1055780</v>
      </c>
      <c r="C20" s="5" t="n">
        <v>1065222</v>
      </c>
    </row>
    <row r="21" spans="1:3">
      <c r="A21" s="4" t="s">
        <v>52</v>
      </c>
      <c r="B21" s="5" t="n">
        <v>29848</v>
      </c>
      <c r="C21" s="5" t="n">
        <v>34732</v>
      </c>
    </row>
    <row r="22" spans="1:3">
      <c r="A22" s="4" t="s">
        <v>53</v>
      </c>
      <c r="B22" s="5" t="n">
        <v>884287</v>
      </c>
      <c r="C22" s="5" t="n">
        <v>881016</v>
      </c>
    </row>
    <row r="23" spans="1:3">
      <c r="A23" s="4" t="s">
        <v>54</v>
      </c>
      <c r="B23" s="5" t="n">
        <v>4356811</v>
      </c>
      <c r="C23" s="5" t="n">
        <v>4071080</v>
      </c>
    </row>
    <row r="24" spans="1:3">
      <c r="A24" s="4" t="s">
        <v>55</v>
      </c>
      <c r="B24" s="5" t="n">
        <v>4356811</v>
      </c>
      <c r="C24" s="5" t="n">
        <v>4071080</v>
      </c>
    </row>
    <row r="25" spans="1:3">
      <c r="A25" s="4" t="s">
        <v>56</v>
      </c>
      <c r="C25" s="4" t="s">
        <v>35</v>
      </c>
    </row>
    <row r="26" spans="1:3">
      <c r="A26" s="3" t="s">
        <v>57</v>
      </c>
    </row>
    <row r="27" spans="1:3">
      <c r="A27" s="4" t="s">
        <v>58</v>
      </c>
      <c r="B27" s="5" t="n">
        <v>1200</v>
      </c>
      <c r="C27" s="5" t="n">
        <v>1200</v>
      </c>
    </row>
    <row r="28" spans="1:3">
      <c r="A28" s="4" t="s">
        <v>59</v>
      </c>
      <c r="B28" s="5" t="n">
        <v>41203</v>
      </c>
      <c r="C28" s="5" t="n">
        <v>40210</v>
      </c>
    </row>
    <row r="29" spans="1:3">
      <c r="A29" s="4" t="s">
        <v>60</v>
      </c>
      <c r="B29" s="5" t="n">
        <v>12275513</v>
      </c>
      <c r="C29" s="5" t="n">
        <v>12083696</v>
      </c>
    </row>
    <row r="30" spans="1:3">
      <c r="A30" s="4" t="s">
        <v>61</v>
      </c>
      <c r="B30" s="5" t="n">
        <v>-15848223</v>
      </c>
      <c r="C30" s="5" t="n">
        <v>-14875376</v>
      </c>
    </row>
    <row r="31" spans="1:3">
      <c r="A31" s="4" t="s">
        <v>62</v>
      </c>
      <c r="B31" s="5" t="n">
        <v>-3530307</v>
      </c>
      <c r="C31" s="5" t="n">
        <v>-2750270</v>
      </c>
    </row>
    <row r="32" spans="1:3">
      <c r="A32" s="4" t="s">
        <v>63</v>
      </c>
      <c r="B32" s="6" t="n">
        <v>826504</v>
      </c>
      <c r="C32" s="6" t="n">
        <v>1320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168</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132</v>
      </c>
      <c r="B13" s="4" t="s">
        <v>232</v>
      </c>
    </row>
    <row r="14" spans="1:2">
      <c r="A14" s="4" t="s">
        <v>43</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4</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56"/>
  </cols>
  <sheetData>
    <row r="1" spans="1:2">
      <c r="A1" s="1" t="s">
        <v>270</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3"/>
  </cols>
  <sheetData>
    <row r="1" spans="1:3">
      <c r="A1" s="1" t="s">
        <v>64</v>
      </c>
      <c r="B1" s="2" t="s">
        <v>2</v>
      </c>
      <c r="C1" s="2" t="s">
        <v>31</v>
      </c>
    </row>
    <row r="2" spans="1:3">
      <c r="A2" s="4" t="s">
        <v>65</v>
      </c>
      <c r="B2" s="6" t="n">
        <v>12608</v>
      </c>
      <c r="C2" s="6" t="n">
        <v>24150</v>
      </c>
    </row>
    <row r="3" spans="1:3">
      <c r="A3" s="4" t="s">
        <v>66</v>
      </c>
      <c r="B3" s="6" t="n">
        <v>201375</v>
      </c>
      <c r="C3" s="6" t="n">
        <v>178375</v>
      </c>
    </row>
    <row r="4" spans="1:3">
      <c r="A4" s="4" t="s">
        <v>67</v>
      </c>
      <c r="B4" s="7" t="n">
        <v>0.001</v>
      </c>
      <c r="C4" s="7" t="n">
        <v>0.001</v>
      </c>
    </row>
    <row r="5" spans="1:3">
      <c r="A5" s="4" t="s">
        <v>68</v>
      </c>
      <c r="B5" s="5" t="n">
        <v>10000000</v>
      </c>
      <c r="C5" s="5" t="n">
        <v>10000000</v>
      </c>
    </row>
    <row r="6" spans="1:3">
      <c r="A6" s="4" t="s">
        <v>69</v>
      </c>
      <c r="B6" s="5" t="n">
        <v>1200000</v>
      </c>
      <c r="C6" s="5" t="n">
        <v>1200000</v>
      </c>
    </row>
    <row r="7" spans="1:3">
      <c r="A7" s="4" t="s">
        <v>70</v>
      </c>
      <c r="B7" s="5" t="n">
        <v>1200000</v>
      </c>
      <c r="C7" s="5" t="n">
        <v>1200000</v>
      </c>
    </row>
    <row r="8" spans="1:3">
      <c r="A8" s="4" t="s">
        <v>71</v>
      </c>
      <c r="B8" s="7" t="n">
        <v>0.001</v>
      </c>
      <c r="C8" s="7" t="n">
        <v>0.001</v>
      </c>
    </row>
    <row r="9" spans="1:3">
      <c r="A9" s="4" t="s">
        <v>72</v>
      </c>
      <c r="B9" s="5" t="n">
        <v>100000000</v>
      </c>
      <c r="C9" s="5" t="n">
        <v>100000000</v>
      </c>
    </row>
    <row r="10" spans="1:3">
      <c r="A10" s="4" t="s">
        <v>73</v>
      </c>
      <c r="B10" s="5" t="n">
        <v>41203582</v>
      </c>
      <c r="C10" s="5" t="n">
        <v>40210375</v>
      </c>
    </row>
    <row r="11" spans="1:3">
      <c r="A11" s="4" t="s">
        <v>74</v>
      </c>
      <c r="B11" s="5" t="n">
        <v>41203582</v>
      </c>
      <c r="C11" s="5" t="n">
        <v>40210375</v>
      </c>
    </row>
    <row r="12" spans="1:3">
      <c r="A12" s="4" t="s">
        <v>75</v>
      </c>
    </row>
    <row r="13" spans="1:3">
      <c r="A13" s="4" t="s">
        <v>76</v>
      </c>
      <c r="B13" s="6" t="n">
        <v>122860</v>
      </c>
      <c r="C13" s="6" t="n">
        <v>198927</v>
      </c>
    </row>
    <row r="14" spans="1:3">
      <c r="A14" s="4" t="s">
        <v>77</v>
      </c>
    </row>
    <row r="15" spans="1:3">
      <c r="A15" s="4" t="s">
        <v>76</v>
      </c>
      <c r="B15" s="6" t="n">
        <v>39695</v>
      </c>
      <c r="C15" s="6" t="n">
        <v>1332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78</v>
      </c>
      <c r="B1" s="2" t="s">
        <v>1</v>
      </c>
    </row>
    <row r="2" spans="1:2">
      <c r="B2" s="2" t="s">
        <v>2</v>
      </c>
    </row>
    <row r="3" spans="1:2">
      <c r="A3" s="3" t="s">
        <v>2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3"/>
    <col customWidth="1" max="7" min="7" width="13"/>
    <col customWidth="1" max="8" min="8" width="13"/>
  </cols>
  <sheetData>
    <row r="1" spans="1:8">
      <c r="A1" s="1" t="s">
        <v>283</v>
      </c>
      <c r="B1" s="2" t="s">
        <v>284</v>
      </c>
      <c r="C1" s="2" t="s">
        <v>285</v>
      </c>
      <c r="D1" s="2" t="s">
        <v>2</v>
      </c>
      <c r="E1" s="2" t="s">
        <v>79</v>
      </c>
      <c r="F1" s="2" t="s">
        <v>286</v>
      </c>
      <c r="G1" s="2" t="s">
        <v>31</v>
      </c>
      <c r="H1" s="2" t="s">
        <v>287</v>
      </c>
    </row>
    <row r="2" spans="1:8">
      <c r="A2" s="4" t="s">
        <v>288</v>
      </c>
      <c r="D2" s="6" t="n">
        <v>6499</v>
      </c>
      <c r="E2" s="6" t="n">
        <v>285324</v>
      </c>
      <c r="F2" s="6" t="n">
        <v>189317</v>
      </c>
      <c r="G2" s="6" t="n">
        <v>106156</v>
      </c>
      <c r="H2" s="4" t="s">
        <v>35</v>
      </c>
    </row>
    <row r="3" spans="1:8">
      <c r="A3" s="4" t="s">
        <v>289</v>
      </c>
      <c r="B3" s="4" t="s">
        <v>35</v>
      </c>
      <c r="C3" s="4" t="s">
        <v>35</v>
      </c>
      <c r="D3" s="6" t="n">
        <v>450000</v>
      </c>
    </row>
    <row r="4" spans="1:8">
      <c r="A4" s="4" t="s">
        <v>290</v>
      </c>
      <c r="D4" s="5" t="n">
        <v>5997000</v>
      </c>
      <c r="E4" s="4" t="s">
        <v>35</v>
      </c>
      <c r="F4" s="5" t="n">
        <v>5715000</v>
      </c>
    </row>
    <row r="5" spans="1:8">
      <c r="A5" s="4" t="s">
        <v>291</v>
      </c>
      <c r="D5" s="6" t="n">
        <v>12608</v>
      </c>
      <c r="G5" s="5" t="n">
        <v>24150</v>
      </c>
    </row>
    <row r="6" spans="1:8">
      <c r="A6" s="4" t="s">
        <v>292</v>
      </c>
      <c r="D6" s="5" t="n">
        <v>23527</v>
      </c>
      <c r="E6" s="6" t="n">
        <v>7586</v>
      </c>
      <c r="F6" s="4" t="s">
        <v>35</v>
      </c>
    </row>
    <row r="7" spans="1:8">
      <c r="A7" s="4" t="s">
        <v>132</v>
      </c>
      <c r="D7" s="5" t="n">
        <v>196000</v>
      </c>
      <c r="G7" s="6" t="n">
        <v>216000</v>
      </c>
    </row>
    <row r="8" spans="1:8">
      <c r="A8" s="4" t="s">
        <v>293</v>
      </c>
      <c r="D8" s="4" t="s">
        <v>35</v>
      </c>
      <c r="E8" s="6" t="n">
        <v>-75701</v>
      </c>
    </row>
    <row r="9" spans="1:8">
      <c r="A9" s="4" t="s">
        <v>294</v>
      </c>
      <c r="B9" s="6" t="n">
        <v>62718</v>
      </c>
    </row>
    <row r="10" spans="1:8">
      <c r="A10" s="4" t="s">
        <v>295</v>
      </c>
      <c r="B10" s="8" t="n">
        <v>0.16</v>
      </c>
    </row>
    <row r="11" spans="1:8">
      <c r="A11" s="4" t="s">
        <v>296</v>
      </c>
    </row>
    <row r="12" spans="1:8">
      <c r="A12" s="4" t="s">
        <v>297</v>
      </c>
      <c r="B12" s="4" t="s">
        <v>35</v>
      </c>
      <c r="C12" s="5" t="n">
        <v>1455000</v>
      </c>
      <c r="D12" s="4" t="s">
        <v>35</v>
      </c>
    </row>
    <row r="13" spans="1:8">
      <c r="A13" s="4" t="s">
        <v>118</v>
      </c>
      <c r="B13" s="6" t="n">
        <v>391988</v>
      </c>
    </row>
    <row r="14" spans="1:8">
      <c r="A14" s="4" t="s">
        <v>293</v>
      </c>
      <c r="F14" s="6" t="n">
        <v>733557</v>
      </c>
    </row>
    <row r="15" spans="1:8">
      <c r="A15" s="4" t="s">
        <v>294</v>
      </c>
      <c r="B15" s="6" t="n">
        <v>62718</v>
      </c>
      <c r="D15" s="4" t="s">
        <v>35</v>
      </c>
    </row>
    <row r="16" spans="1:8">
      <c r="A16" s="4" t="s">
        <v>298</v>
      </c>
      <c r="D16" s="4" t="s">
        <v>35</v>
      </c>
      <c r="H16" s="6" t="n">
        <v>50000</v>
      </c>
    </row>
    <row r="17" spans="1:8">
      <c r="A17" s="4" t="s">
        <v>295</v>
      </c>
      <c r="B17" s="8" t="n">
        <v>0.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299</v>
      </c>
      <c r="B1" s="2" t="s">
        <v>300</v>
      </c>
    </row>
    <row r="2" spans="1:2">
      <c r="B2" s="2" t="s">
        <v>301</v>
      </c>
    </row>
    <row r="3" spans="1:2">
      <c r="A3" s="3" t="s">
        <v>171</v>
      </c>
    </row>
    <row r="4" spans="1:2">
      <c r="A4" s="4" t="s">
        <v>302</v>
      </c>
      <c r="B4" s="6" t="n">
        <v>15848000</v>
      </c>
    </row>
    <row r="5" spans="1:2">
      <c r="A5" s="4" t="s">
        <v>303</v>
      </c>
      <c r="B5" s="5" t="n">
        <v>4093000</v>
      </c>
    </row>
    <row r="6" spans="1:2">
      <c r="A6" s="4" t="s">
        <v>304</v>
      </c>
      <c r="B6" s="6" t="n">
        <v>353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35"/>
    <col customWidth="1" max="2" min="2" width="21"/>
    <col customWidth="1" max="3" min="3" width="21"/>
    <col customWidth="1" max="4" min="4" width="20"/>
  </cols>
  <sheetData>
    <row r="1" spans="1:4">
      <c r="A1" s="1" t="s">
        <v>305</v>
      </c>
      <c r="B1" s="2" t="s">
        <v>1</v>
      </c>
    </row>
    <row r="2" spans="1:4">
      <c r="B2" s="2" t="s">
        <v>306</v>
      </c>
      <c r="C2" s="2" t="s">
        <v>307</v>
      </c>
      <c r="D2" s="2" t="s">
        <v>308</v>
      </c>
    </row>
    <row r="3" spans="1:4">
      <c r="A3" s="4" t="s">
        <v>309</v>
      </c>
      <c r="D3" s="6" t="n">
        <v>250000</v>
      </c>
    </row>
    <row r="4" spans="1:4">
      <c r="A4" s="4" t="s">
        <v>310</v>
      </c>
    </row>
    <row r="5" spans="1:4">
      <c r="A5" s="4" t="s">
        <v>311</v>
      </c>
      <c r="B5" s="4" t="s">
        <v>312</v>
      </c>
      <c r="C5" s="4" t="s">
        <v>313</v>
      </c>
    </row>
    <row r="6" spans="1:4">
      <c r="A6" s="4" t="s">
        <v>131</v>
      </c>
      <c r="B6" s="4" t="s">
        <v>314</v>
      </c>
    </row>
    <row r="7" spans="1:4">
      <c r="A7" s="4" t="s">
        <v>315</v>
      </c>
      <c r="B7" s="5" t="n">
        <v>4</v>
      </c>
      <c r="C7" s="4" t="s">
        <v>35</v>
      </c>
    </row>
    <row r="8" spans="1:4">
      <c r="A8" s="4" t="s">
        <v>316</v>
      </c>
    </row>
    <row r="9" spans="1:4">
      <c r="A9" s="4" t="s">
        <v>311</v>
      </c>
      <c r="B9" s="4" t="s">
        <v>317</v>
      </c>
    </row>
    <row r="10" spans="1:4">
      <c r="A10" s="4" t="s">
        <v>131</v>
      </c>
      <c r="B10" s="4" t="s">
        <v>318</v>
      </c>
    </row>
    <row r="11" spans="1:4">
      <c r="A11" s="4" t="s">
        <v>319</v>
      </c>
    </row>
    <row r="12" spans="1:4">
      <c r="A12" s="4" t="s">
        <v>311</v>
      </c>
      <c r="B12" s="4" t="s">
        <v>313</v>
      </c>
    </row>
    <row r="13" spans="1:4">
      <c r="A13" s="4" t="s">
        <v>131</v>
      </c>
      <c r="B13" s="4" t="s">
        <v>320</v>
      </c>
    </row>
    <row r="14" spans="1:4">
      <c r="A14" s="4" t="s">
        <v>321</v>
      </c>
    </row>
    <row r="15" spans="1:4">
      <c r="A15" s="4" t="s">
        <v>311</v>
      </c>
      <c r="B15" s="4" t="s">
        <v>322</v>
      </c>
    </row>
    <row r="16" spans="1:4">
      <c r="A16" s="4" t="s">
        <v>131</v>
      </c>
      <c r="B16" s="4" t="s">
        <v>318</v>
      </c>
    </row>
    <row r="17" spans="1:4">
      <c r="A17" s="4" t="s">
        <v>323</v>
      </c>
    </row>
    <row r="18" spans="1:4">
      <c r="A18" s="4" t="s">
        <v>311</v>
      </c>
      <c r="B18" s="4" t="s">
        <v>324</v>
      </c>
    </row>
    <row r="19" spans="1:4">
      <c r="A19" s="4" t="s">
        <v>131</v>
      </c>
      <c r="B19" s="4" t="s">
        <v>32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25</v>
      </c>
      <c r="B1" s="2" t="s">
        <v>1</v>
      </c>
    </row>
    <row r="2" spans="1:3">
      <c r="B2" s="2" t="s">
        <v>2</v>
      </c>
      <c r="C2" s="2" t="s">
        <v>79</v>
      </c>
    </row>
    <row r="3" spans="1:3">
      <c r="A3" s="4" t="s">
        <v>81</v>
      </c>
      <c r="B3" s="6" t="n">
        <v>32197</v>
      </c>
      <c r="C3" s="6" t="n">
        <v>74939</v>
      </c>
    </row>
    <row r="4" spans="1:3">
      <c r="A4" s="4" t="s">
        <v>82</v>
      </c>
      <c r="B4" s="5" t="n">
        <v>20335</v>
      </c>
      <c r="C4" s="5" t="n">
        <v>64352</v>
      </c>
    </row>
    <row r="5" spans="1:3">
      <c r="A5" s="4" t="s">
        <v>83</v>
      </c>
      <c r="B5" s="5" t="n">
        <v>11862</v>
      </c>
      <c r="C5" s="5" t="n">
        <v>10587</v>
      </c>
    </row>
    <row r="6" spans="1:3">
      <c r="A6" s="4" t="s">
        <v>85</v>
      </c>
      <c r="B6" s="5" t="n">
        <v>362648</v>
      </c>
      <c r="C6" s="5" t="n">
        <v>166139</v>
      </c>
    </row>
    <row r="7" spans="1:3">
      <c r="A7" s="4" t="s">
        <v>89</v>
      </c>
      <c r="B7" s="5" t="n">
        <v>-691671</v>
      </c>
      <c r="C7" s="5" t="n">
        <v>-302734</v>
      </c>
    </row>
    <row r="8" spans="1:3">
      <c r="A8" s="3" t="s">
        <v>326</v>
      </c>
    </row>
    <row r="9" spans="1:3">
      <c r="A9" s="4" t="s">
        <v>90</v>
      </c>
      <c r="B9" s="5" t="n">
        <v>-209566</v>
      </c>
      <c r="C9" s="5" t="n">
        <v>-646941</v>
      </c>
    </row>
    <row r="10" spans="1:3">
      <c r="A10" s="4" t="s">
        <v>94</v>
      </c>
      <c r="B10" s="5" t="n">
        <v>-972847</v>
      </c>
      <c r="C10" s="5" t="n">
        <v>-1172930</v>
      </c>
    </row>
    <row r="11" spans="1:3">
      <c r="A11" s="4" t="s">
        <v>327</v>
      </c>
    </row>
    <row r="12" spans="1:3">
      <c r="A12" s="4" t="s">
        <v>81</v>
      </c>
      <c r="B12" s="5" t="n">
        <v>5911</v>
      </c>
      <c r="C12" s="5" t="n">
        <v>441207</v>
      </c>
    </row>
    <row r="13" spans="1:3">
      <c r="A13" s="4" t="s">
        <v>82</v>
      </c>
      <c r="B13" s="5" t="n">
        <v>16303</v>
      </c>
      <c r="C13" s="5" t="n">
        <v>343863</v>
      </c>
    </row>
    <row r="14" spans="1:3">
      <c r="A14" s="4" t="s">
        <v>83</v>
      </c>
      <c r="B14" s="5" t="n">
        <v>-10392</v>
      </c>
      <c r="C14" s="5" t="n">
        <v>97344</v>
      </c>
    </row>
    <row r="15" spans="1:3">
      <c r="A15" s="4" t="s">
        <v>85</v>
      </c>
      <c r="B15" s="5" t="n">
        <v>24094</v>
      </c>
      <c r="C15" s="5" t="n">
        <v>212188</v>
      </c>
    </row>
    <row r="16" spans="1:3">
      <c r="A16" s="4" t="s">
        <v>89</v>
      </c>
      <c r="B16" s="5" t="n">
        <v>-34486</v>
      </c>
      <c r="C16" s="5" t="n">
        <v>-114844</v>
      </c>
    </row>
    <row r="17" spans="1:3">
      <c r="A17" s="3" t="s">
        <v>326</v>
      </c>
    </row>
    <row r="18" spans="1:3">
      <c r="A18" s="4" t="s">
        <v>90</v>
      </c>
      <c r="B18" s="5" t="n">
        <v>-8074</v>
      </c>
      <c r="C18" s="5" t="n">
        <v>-32710</v>
      </c>
    </row>
    <row r="19" spans="1:3">
      <c r="A19" s="4" t="s">
        <v>328</v>
      </c>
      <c r="B19" s="5" t="n">
        <v>-29050</v>
      </c>
    </row>
    <row r="20" spans="1:3">
      <c r="A20" s="4" t="s">
        <v>94</v>
      </c>
      <c r="B20" s="6" t="n">
        <v>-71610</v>
      </c>
      <c r="C20" s="6" t="n">
        <v>-1475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0"/>
    <col customWidth="1" max="2" min="2" width="14"/>
    <col customWidth="1" max="3" min="3" width="13"/>
    <col customWidth="1" max="4" min="4" width="13"/>
    <col customWidth="1" max="5" min="5" width="14"/>
    <col customWidth="1" max="6" min="6" width="13"/>
  </cols>
  <sheetData>
    <row r="1" spans="1:6">
      <c r="A1" s="1" t="s">
        <v>329</v>
      </c>
      <c r="B1" s="2" t="s">
        <v>2</v>
      </c>
      <c r="C1" s="2" t="s">
        <v>31</v>
      </c>
      <c r="D1" s="2" t="s">
        <v>287</v>
      </c>
      <c r="E1" s="2" t="s">
        <v>79</v>
      </c>
      <c r="F1" s="2" t="s">
        <v>286</v>
      </c>
    </row>
    <row r="2" spans="1:6">
      <c r="A2" s="3" t="s">
        <v>330</v>
      </c>
    </row>
    <row r="3" spans="1:6">
      <c r="A3" s="4" t="s">
        <v>46</v>
      </c>
      <c r="B3" s="6" t="n">
        <v>826504</v>
      </c>
      <c r="C3" s="6" t="n">
        <v>1320810</v>
      </c>
    </row>
    <row r="4" spans="1:6">
      <c r="A4" s="4" t="s">
        <v>48</v>
      </c>
      <c r="B4" s="5" t="n">
        <v>1439213</v>
      </c>
      <c r="C4" s="5" t="n">
        <v>1192402</v>
      </c>
    </row>
    <row r="5" spans="1:6">
      <c r="A5" s="4" t="s">
        <v>52</v>
      </c>
      <c r="B5" s="5" t="n">
        <v>29848</v>
      </c>
      <c r="C5" s="5" t="n">
        <v>34732</v>
      </c>
    </row>
    <row r="6" spans="1:6">
      <c r="A6" s="4" t="s">
        <v>55</v>
      </c>
      <c r="B6" s="5" t="n">
        <v>4356811</v>
      </c>
      <c r="C6" s="5" t="n">
        <v>4071080</v>
      </c>
    </row>
    <row r="7" spans="1:6">
      <c r="A7" s="4" t="s">
        <v>288</v>
      </c>
      <c r="B7" s="5" t="n">
        <v>6499</v>
      </c>
      <c r="C7" s="5" t="n">
        <v>106156</v>
      </c>
      <c r="D7" s="4" t="s">
        <v>35</v>
      </c>
      <c r="E7" s="6" t="n">
        <v>285324</v>
      </c>
      <c r="F7" s="6" t="n">
        <v>189317</v>
      </c>
    </row>
    <row r="8" spans="1:6">
      <c r="A8" s="4" t="s">
        <v>132</v>
      </c>
      <c r="B8" s="5" t="n">
        <v>196732</v>
      </c>
      <c r="C8" s="5" t="n">
        <v>215503</v>
      </c>
    </row>
    <row r="9" spans="1:6">
      <c r="A9" s="4" t="s">
        <v>41</v>
      </c>
      <c r="B9" s="5" t="n">
        <v>263504</v>
      </c>
      <c r="C9" s="5" t="n">
        <v>698315</v>
      </c>
    </row>
    <row r="10" spans="1:6">
      <c r="A10" s="3" t="s">
        <v>331</v>
      </c>
    </row>
    <row r="11" spans="1:6">
      <c r="A11" s="4" t="s">
        <v>332</v>
      </c>
      <c r="B11" s="5" t="n">
        <v>4356811</v>
      </c>
      <c r="C11" s="5" t="n">
        <v>4071080</v>
      </c>
    </row>
    <row r="12" spans="1:6">
      <c r="A12" s="4" t="s">
        <v>327</v>
      </c>
    </row>
    <row r="13" spans="1:6">
      <c r="A13" s="3" t="s">
        <v>330</v>
      </c>
    </row>
    <row r="14" spans="1:6">
      <c r="A14" s="4" t="s">
        <v>46</v>
      </c>
      <c r="B14" s="4" t="s">
        <v>35</v>
      </c>
      <c r="C14" s="4" t="s">
        <v>35</v>
      </c>
    </row>
    <row r="15" spans="1:6">
      <c r="A15" s="4" t="s">
        <v>331</v>
      </c>
      <c r="B15" s="4" t="s">
        <v>35</v>
      </c>
      <c r="C15" s="4" t="s">
        <v>35</v>
      </c>
    </row>
    <row r="16" spans="1:6">
      <c r="A16" s="4" t="s">
        <v>48</v>
      </c>
      <c r="B16" s="5" t="n">
        <v>842254</v>
      </c>
      <c r="C16" s="5" t="n">
        <v>843456</v>
      </c>
    </row>
    <row r="17" spans="1:6">
      <c r="A17" s="4" t="s">
        <v>52</v>
      </c>
      <c r="B17" s="5" t="n">
        <v>42034</v>
      </c>
      <c r="C17" s="5" t="n">
        <v>37560</v>
      </c>
    </row>
    <row r="18" spans="1:6">
      <c r="A18" s="4" t="s">
        <v>55</v>
      </c>
      <c r="B18" s="5" t="n">
        <v>884288</v>
      </c>
      <c r="C18" s="4" t="s">
        <v>35</v>
      </c>
    </row>
    <row r="19" spans="1:6">
      <c r="A19" s="4" t="s">
        <v>288</v>
      </c>
      <c r="B19" s="4" t="s">
        <v>35</v>
      </c>
      <c r="C19" s="5" t="n">
        <v>4897</v>
      </c>
    </row>
    <row r="20" spans="1:6">
      <c r="A20" s="4" t="s">
        <v>131</v>
      </c>
      <c r="C20" s="5" t="n">
        <v>11938</v>
      </c>
    </row>
    <row r="21" spans="1:6">
      <c r="A21" s="4" t="s">
        <v>132</v>
      </c>
      <c r="B21" s="4" t="s">
        <v>35</v>
      </c>
      <c r="C21" s="5" t="n">
        <v>16303</v>
      </c>
    </row>
    <row r="22" spans="1:6">
      <c r="A22" s="4" t="s">
        <v>41</v>
      </c>
      <c r="B22" s="4" t="s">
        <v>35</v>
      </c>
      <c r="C22" s="5" t="n">
        <v>33138</v>
      </c>
    </row>
    <row r="23" spans="1:6">
      <c r="A23" s="4" t="s">
        <v>333</v>
      </c>
      <c r="C23" s="5" t="n">
        <v>31250</v>
      </c>
    </row>
    <row r="24" spans="1:6">
      <c r="A24" s="4" t="s">
        <v>334</v>
      </c>
      <c r="C24" s="5" t="n">
        <v>5245</v>
      </c>
    </row>
    <row r="25" spans="1:6">
      <c r="A25" s="4" t="s">
        <v>335</v>
      </c>
      <c r="C25" s="5" t="n">
        <v>36495</v>
      </c>
    </row>
    <row r="26" spans="1:6">
      <c r="A26" s="3" t="s">
        <v>331</v>
      </c>
    </row>
    <row r="27" spans="1:6">
      <c r="A27" s="4" t="s">
        <v>332</v>
      </c>
      <c r="B27" s="4" t="s">
        <v>35</v>
      </c>
      <c r="C27" s="6" t="n">
        <v>8810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36</v>
      </c>
      <c r="B1" s="2" t="s">
        <v>1</v>
      </c>
    </row>
    <row r="2" spans="1:3">
      <c r="B2" s="2" t="s">
        <v>2</v>
      </c>
      <c r="C2" s="2" t="s">
        <v>79</v>
      </c>
    </row>
    <row r="3" spans="1:3">
      <c r="A3" s="3" t="s">
        <v>337</v>
      </c>
    </row>
    <row r="4" spans="1:3">
      <c r="A4" s="4" t="s">
        <v>293</v>
      </c>
      <c r="B4" s="6" t="n">
        <v>-71610</v>
      </c>
      <c r="C4" s="6" t="n">
        <v>-1475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38</v>
      </c>
      <c r="B1" s="2" t="s">
        <v>1</v>
      </c>
    </row>
    <row r="2" spans="1:3">
      <c r="B2" s="2" t="s">
        <v>2</v>
      </c>
      <c r="C2" s="2" t="s">
        <v>79</v>
      </c>
    </row>
    <row r="3" spans="1:3">
      <c r="A3" s="4" t="s">
        <v>81</v>
      </c>
      <c r="B3" s="6" t="n">
        <v>32197</v>
      </c>
      <c r="C3" s="6" t="n">
        <v>74939</v>
      </c>
    </row>
    <row r="4" spans="1:3">
      <c r="A4" s="4" t="s">
        <v>82</v>
      </c>
      <c r="B4" s="5" t="n">
        <v>20335</v>
      </c>
      <c r="C4" s="5" t="n">
        <v>64352</v>
      </c>
    </row>
    <row r="5" spans="1:3">
      <c r="A5" s="4" t="s">
        <v>83</v>
      </c>
      <c r="B5" s="5" t="n">
        <v>11862</v>
      </c>
      <c r="C5" s="5" t="n">
        <v>10587</v>
      </c>
    </row>
    <row r="6" spans="1:3">
      <c r="A6" s="4" t="s">
        <v>85</v>
      </c>
      <c r="B6" s="5" t="n">
        <v>362648</v>
      </c>
      <c r="C6" s="5" t="n">
        <v>166139</v>
      </c>
    </row>
    <row r="7" spans="1:3">
      <c r="A7" s="4" t="s">
        <v>89</v>
      </c>
      <c r="B7" s="5" t="n">
        <v>-691671</v>
      </c>
      <c r="C7" s="5" t="n">
        <v>-302734</v>
      </c>
    </row>
    <row r="8" spans="1:3">
      <c r="A8" s="4" t="s">
        <v>90</v>
      </c>
      <c r="B8" s="5" t="n">
        <v>-209566</v>
      </c>
      <c r="C8" s="5" t="n">
        <v>-646941</v>
      </c>
    </row>
    <row r="9" spans="1:3">
      <c r="A9" s="4" t="s">
        <v>94</v>
      </c>
      <c r="B9" s="6" t="n">
        <v>-972847</v>
      </c>
      <c r="C9" s="5" t="n">
        <v>-1172930</v>
      </c>
    </row>
    <row r="10" spans="1:3">
      <c r="A10" s="4" t="s">
        <v>339</v>
      </c>
    </row>
    <row r="11" spans="1:3">
      <c r="A11" s="4" t="s">
        <v>81</v>
      </c>
      <c r="C11" s="5" t="n">
        <v>837987</v>
      </c>
    </row>
    <row r="12" spans="1:3">
      <c r="A12" s="4" t="s">
        <v>82</v>
      </c>
      <c r="C12" s="5" t="n">
        <v>708545</v>
      </c>
    </row>
    <row r="13" spans="1:3">
      <c r="A13" s="4" t="s">
        <v>83</v>
      </c>
      <c r="C13" s="5" t="n">
        <v>129442</v>
      </c>
    </row>
    <row r="14" spans="1:3">
      <c r="A14" s="4" t="s">
        <v>85</v>
      </c>
      <c r="C14" s="5" t="n">
        <v>202786</v>
      </c>
    </row>
    <row r="15" spans="1:3">
      <c r="A15" s="4" t="s">
        <v>89</v>
      </c>
      <c r="C15" s="5" t="n">
        <v>-73344</v>
      </c>
    </row>
    <row r="16" spans="1:3">
      <c r="A16" s="4" t="s">
        <v>90</v>
      </c>
      <c r="C16" s="5" t="n">
        <v>-2357</v>
      </c>
    </row>
    <row r="17" spans="1:3">
      <c r="A17" s="4" t="s">
        <v>94</v>
      </c>
      <c r="C17" s="6" t="n">
        <v>-757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6"/>
    <col customWidth="1" max="2" min="2" width="14"/>
    <col customWidth="1" max="3" min="3" width="13"/>
    <col customWidth="1" max="4" min="4" width="13"/>
    <col customWidth="1" max="5" min="5" width="14"/>
    <col customWidth="1" max="6" min="6" width="14"/>
    <col customWidth="1" max="7" min="7" width="13"/>
  </cols>
  <sheetData>
    <row r="1" spans="1:7">
      <c r="A1" s="1" t="s">
        <v>340</v>
      </c>
      <c r="B1" s="2" t="s">
        <v>2</v>
      </c>
      <c r="C1" s="2" t="s">
        <v>31</v>
      </c>
      <c r="D1" s="2" t="s">
        <v>287</v>
      </c>
      <c r="E1" s="2" t="s">
        <v>341</v>
      </c>
      <c r="F1" s="2" t="s">
        <v>79</v>
      </c>
      <c r="G1" s="2" t="s">
        <v>286</v>
      </c>
    </row>
    <row r="2" spans="1:7">
      <c r="A2" s="4" t="s">
        <v>288</v>
      </c>
      <c r="B2" s="6" t="n">
        <v>6499</v>
      </c>
      <c r="C2" s="6" t="n">
        <v>106156</v>
      </c>
      <c r="D2" s="4" t="s">
        <v>35</v>
      </c>
      <c r="F2" s="6" t="n">
        <v>285324</v>
      </c>
      <c r="G2" s="6" t="n">
        <v>189317</v>
      </c>
    </row>
    <row r="3" spans="1:7">
      <c r="A3" s="4" t="s">
        <v>131</v>
      </c>
      <c r="B3" s="5" t="n">
        <v>32436</v>
      </c>
      <c r="C3" s="5" t="n">
        <v>261900</v>
      </c>
    </row>
    <row r="4" spans="1:7">
      <c r="A4" s="4" t="s">
        <v>132</v>
      </c>
      <c r="B4" s="5" t="n">
        <v>196732</v>
      </c>
      <c r="C4" s="5" t="n">
        <v>215503</v>
      </c>
    </row>
    <row r="5" spans="1:7">
      <c r="A5" s="4" t="s">
        <v>43</v>
      </c>
      <c r="B5" s="5" t="n">
        <v>195000</v>
      </c>
      <c r="C5" s="5" t="n">
        <v>195000</v>
      </c>
    </row>
    <row r="6" spans="1:7">
      <c r="A6" s="4" t="s">
        <v>342</v>
      </c>
      <c r="B6" s="5" t="n">
        <v>826504</v>
      </c>
      <c r="C6" s="5" t="n">
        <v>1320810</v>
      </c>
    </row>
    <row r="7" spans="1:7">
      <c r="A7" s="4" t="s">
        <v>48</v>
      </c>
      <c r="B7" s="5" t="n">
        <v>1439213</v>
      </c>
      <c r="C7" s="5" t="n">
        <v>1192402</v>
      </c>
    </row>
    <row r="8" spans="1:7">
      <c r="A8" s="4" t="s">
        <v>52</v>
      </c>
      <c r="B8" s="5" t="n">
        <v>29848</v>
      </c>
      <c r="C8" s="5" t="n">
        <v>34732</v>
      </c>
    </row>
    <row r="9" spans="1:7">
      <c r="A9" s="4" t="s">
        <v>55</v>
      </c>
      <c r="B9" s="5" t="n">
        <v>4356811</v>
      </c>
      <c r="C9" s="5" t="n">
        <v>4071080</v>
      </c>
    </row>
    <row r="10" spans="1:7">
      <c r="A10" s="4" t="s">
        <v>33</v>
      </c>
      <c r="B10" s="6" t="n">
        <v>6499</v>
      </c>
      <c r="C10" s="6" t="n">
        <v>106156</v>
      </c>
    </row>
    <row r="11" spans="1:7">
      <c r="A11" s="4" t="s">
        <v>339</v>
      </c>
    </row>
    <row r="12" spans="1:7">
      <c r="A12" s="4" t="s">
        <v>288</v>
      </c>
      <c r="E12" s="6" t="n">
        <v>19915</v>
      </c>
    </row>
    <row r="13" spans="1:7">
      <c r="A13" s="4" t="s">
        <v>131</v>
      </c>
      <c r="E13" s="5" t="n">
        <v>62458</v>
      </c>
    </row>
    <row r="14" spans="1:7">
      <c r="A14" s="4" t="s">
        <v>333</v>
      </c>
      <c r="E14" s="5" t="n">
        <v>54255</v>
      </c>
    </row>
    <row r="15" spans="1:7">
      <c r="A15" s="4" t="s">
        <v>132</v>
      </c>
      <c r="E15" s="5" t="n">
        <v>109143</v>
      </c>
    </row>
    <row r="16" spans="1:7">
      <c r="A16" s="4" t="s">
        <v>343</v>
      </c>
      <c r="E16" s="5" t="n">
        <v>5943</v>
      </c>
    </row>
    <row r="17" spans="1:7">
      <c r="A17" s="4" t="s">
        <v>43</v>
      </c>
      <c r="E17" s="5" t="n">
        <v>726890</v>
      </c>
    </row>
    <row r="18" spans="1:7">
      <c r="A18" s="4" t="s">
        <v>165</v>
      </c>
      <c r="E18" s="5" t="n">
        <v>422003</v>
      </c>
    </row>
    <row r="19" spans="1:7">
      <c r="A19" s="4" t="s">
        <v>344</v>
      </c>
      <c r="E19" s="5" t="n">
        <v>72341</v>
      </c>
    </row>
    <row r="20" spans="1:7">
      <c r="A20" s="4" t="s">
        <v>342</v>
      </c>
      <c r="E20" s="5" t="n">
        <v>1472948</v>
      </c>
    </row>
    <row r="21" spans="1:7">
      <c r="A21" s="4" t="s">
        <v>48</v>
      </c>
      <c r="E21" s="5" t="n">
        <v>405222</v>
      </c>
    </row>
    <row r="22" spans="1:7">
      <c r="A22" s="4" t="s">
        <v>345</v>
      </c>
      <c r="E22" s="5" t="n">
        <v>42645</v>
      </c>
    </row>
    <row r="23" spans="1:7">
      <c r="A23" s="4" t="s">
        <v>52</v>
      </c>
      <c r="E23" s="5" t="n">
        <v>32357</v>
      </c>
    </row>
    <row r="24" spans="1:7">
      <c r="A24" s="4" t="s">
        <v>346</v>
      </c>
      <c r="E24" s="5" t="n">
        <v>109995</v>
      </c>
    </row>
    <row r="25" spans="1:7">
      <c r="A25" s="4" t="s">
        <v>55</v>
      </c>
      <c r="E25" s="5" t="n">
        <v>590219</v>
      </c>
    </row>
    <row r="26" spans="1:7">
      <c r="A26" s="4" t="s">
        <v>33</v>
      </c>
      <c r="E26" s="5" t="n">
        <v>50000</v>
      </c>
    </row>
    <row r="27" spans="1:7">
      <c r="A27" s="4" t="s">
        <v>347</v>
      </c>
      <c r="E27" s="5" t="n">
        <v>62718</v>
      </c>
    </row>
    <row r="28" spans="1:7">
      <c r="A28" s="4" t="s">
        <v>348</v>
      </c>
      <c r="E28" s="4" t="s">
        <v>35</v>
      </c>
    </row>
    <row r="29" spans="1:7">
      <c r="A29" s="4" t="s">
        <v>349</v>
      </c>
      <c r="E29" s="5" t="n">
        <v>-261900</v>
      </c>
    </row>
    <row r="30" spans="1:7">
      <c r="A30" s="4" t="s">
        <v>350</v>
      </c>
      <c r="E30" s="6" t="n">
        <v>-7335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32197</v>
      </c>
      <c r="C4" s="6" t="n">
        <v>74939</v>
      </c>
    </row>
    <row r="5" spans="1:3">
      <c r="A5" s="4" t="s">
        <v>82</v>
      </c>
      <c r="B5" s="5" t="n">
        <v>20335</v>
      </c>
      <c r="C5" s="5" t="n">
        <v>64352</v>
      </c>
    </row>
    <row r="6" spans="1:3">
      <c r="A6" s="4" t="s">
        <v>83</v>
      </c>
      <c r="B6" s="5" t="n">
        <v>11862</v>
      </c>
      <c r="C6" s="5" t="n">
        <v>10587</v>
      </c>
    </row>
    <row r="7" spans="1:3">
      <c r="A7" s="3" t="s">
        <v>84</v>
      </c>
    </row>
    <row r="8" spans="1:3">
      <c r="A8" s="4" t="s">
        <v>85</v>
      </c>
      <c r="B8" s="5" t="n">
        <v>362648</v>
      </c>
      <c r="C8" s="5" t="n">
        <v>166139</v>
      </c>
    </row>
    <row r="9" spans="1:3">
      <c r="A9" s="4" t="s">
        <v>86</v>
      </c>
      <c r="B9" s="5" t="n">
        <v>317885</v>
      </c>
      <c r="C9" s="5" t="n">
        <v>147182</v>
      </c>
    </row>
    <row r="10" spans="1:3">
      <c r="A10" s="4" t="s">
        <v>87</v>
      </c>
      <c r="B10" s="5" t="n">
        <v>23000</v>
      </c>
      <c r="C10" s="4" t="s">
        <v>35</v>
      </c>
    </row>
    <row r="11" spans="1:3">
      <c r="A11" s="4" t="s">
        <v>88</v>
      </c>
      <c r="B11" s="5" t="n">
        <v>703533</v>
      </c>
      <c r="C11" s="5" t="n">
        <v>313321</v>
      </c>
    </row>
    <row r="12" spans="1:3">
      <c r="A12" s="4" t="s">
        <v>89</v>
      </c>
      <c r="B12" s="5" t="n">
        <v>-691671</v>
      </c>
      <c r="C12" s="5" t="n">
        <v>-302734</v>
      </c>
    </row>
    <row r="13" spans="1:3">
      <c r="A13" s="4" t="s">
        <v>90</v>
      </c>
      <c r="B13" s="5" t="n">
        <v>-209566</v>
      </c>
      <c r="C13" s="5" t="n">
        <v>-646941</v>
      </c>
    </row>
    <row r="14" spans="1:3">
      <c r="A14" s="4" t="s">
        <v>91</v>
      </c>
      <c r="B14" s="5" t="n">
        <v>-901237</v>
      </c>
      <c r="C14" s="5" t="n">
        <v>-949675</v>
      </c>
    </row>
    <row r="15" spans="1:3">
      <c r="A15" s="4" t="s">
        <v>92</v>
      </c>
      <c r="B15" s="5" t="n">
        <v>-71610</v>
      </c>
      <c r="C15" s="5" t="n">
        <v>-147554</v>
      </c>
    </row>
    <row r="16" spans="1:3">
      <c r="A16" s="4" t="s">
        <v>93</v>
      </c>
      <c r="B16" s="4" t="s">
        <v>35</v>
      </c>
      <c r="C16" s="5" t="n">
        <v>-75701</v>
      </c>
    </row>
    <row r="17" spans="1:3">
      <c r="A17" s="4" t="s">
        <v>94</v>
      </c>
      <c r="B17" s="6" t="n">
        <v>-972847</v>
      </c>
      <c r="C17" s="6" t="n">
        <v>-1172930</v>
      </c>
    </row>
    <row r="18" spans="1:3">
      <c r="A18" s="4" t="s">
        <v>95</v>
      </c>
      <c r="B18" s="8" t="n">
        <v>-0.02</v>
      </c>
      <c r="C18" s="8" t="n">
        <v>-0.04</v>
      </c>
    </row>
    <row r="19" spans="1:3">
      <c r="A19" s="4" t="s">
        <v>96</v>
      </c>
      <c r="B19" s="6" t="n">
        <v>0</v>
      </c>
      <c r="C19" s="8" t="n">
        <v>-0.01</v>
      </c>
    </row>
    <row r="20" spans="1:3">
      <c r="A20" s="4" t="s">
        <v>97</v>
      </c>
      <c r="B20" s="5" t="n">
        <v>40616206</v>
      </c>
      <c r="C20" s="5" t="n">
        <v>253514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3"/>
  </cols>
  <sheetData>
    <row r="1" spans="1:5">
      <c r="A1" s="1" t="s">
        <v>351</v>
      </c>
      <c r="B1" s="2" t="s">
        <v>284</v>
      </c>
      <c r="C1" s="2" t="s">
        <v>2</v>
      </c>
      <c r="D1" s="2" t="s">
        <v>79</v>
      </c>
      <c r="E1" s="2" t="s">
        <v>286</v>
      </c>
    </row>
    <row r="2" spans="1:5">
      <c r="A2" s="4" t="s">
        <v>295</v>
      </c>
      <c r="B2" s="8" t="n">
        <v>0.16</v>
      </c>
    </row>
    <row r="3" spans="1:5">
      <c r="A3" s="4" t="s">
        <v>294</v>
      </c>
      <c r="B3" s="6" t="n">
        <v>62718</v>
      </c>
    </row>
    <row r="4" spans="1:5">
      <c r="A4" s="4" t="s">
        <v>293</v>
      </c>
      <c r="C4" s="4" t="s">
        <v>35</v>
      </c>
      <c r="D4" s="6" t="n">
        <v>-75701</v>
      </c>
    </row>
    <row r="5" spans="1:5">
      <c r="A5" s="4" t="s">
        <v>339</v>
      </c>
    </row>
    <row r="6" spans="1:5">
      <c r="A6" s="4" t="s">
        <v>293</v>
      </c>
      <c r="C6" s="5" t="n">
        <v>169942</v>
      </c>
      <c r="E6" s="6" t="n">
        <v>733557</v>
      </c>
    </row>
    <row r="7" spans="1:5">
      <c r="A7" s="4" t="s">
        <v>118</v>
      </c>
      <c r="B7" s="6" t="n">
        <v>391988</v>
      </c>
      <c r="C7" s="4" t="s">
        <v>35</v>
      </c>
    </row>
    <row r="8" spans="1:5">
      <c r="A8" s="4" t="s">
        <v>297</v>
      </c>
      <c r="C8" s="5" t="n">
        <v>145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301</v>
      </c>
    </row>
    <row r="3" spans="1:2">
      <c r="A3" s="4" t="s">
        <v>353</v>
      </c>
      <c r="B3" s="6" t="n">
        <v>638182</v>
      </c>
    </row>
    <row r="4" spans="1:2">
      <c r="A4" s="4" t="s">
        <v>354</v>
      </c>
      <c r="B4" s="5" t="n">
        <v>684641</v>
      </c>
    </row>
    <row r="5" spans="1:2">
      <c r="A5" s="4" t="s">
        <v>355</v>
      </c>
      <c r="B5" s="5" t="n">
        <v>37177</v>
      </c>
    </row>
    <row r="6" spans="1:2">
      <c r="A6" s="4" t="s">
        <v>33</v>
      </c>
      <c r="B6" s="5" t="n">
        <v>265</v>
      </c>
    </row>
    <row r="7" spans="1:2">
      <c r="A7" s="4" t="s">
        <v>131</v>
      </c>
      <c r="B7" s="5" t="n">
        <v>167700</v>
      </c>
    </row>
    <row r="8" spans="1:2">
      <c r="A8" s="4" t="s">
        <v>132</v>
      </c>
      <c r="B8" s="5" t="n">
        <v>72035</v>
      </c>
    </row>
    <row r="9" spans="1:2">
      <c r="A9" s="4" t="s">
        <v>166</v>
      </c>
      <c r="B9" s="5" t="n">
        <v>-65000</v>
      </c>
    </row>
    <row r="10" spans="1:2">
      <c r="A10" s="4" t="s">
        <v>356</v>
      </c>
      <c r="B10" s="5" t="n">
        <v>1185000</v>
      </c>
    </row>
    <row r="11" spans="1:2">
      <c r="A11" s="4" t="s">
        <v>357</v>
      </c>
      <c r="B11" s="6" t="n">
        <v>136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8</v>
      </c>
      <c r="B1" s="2" t="s">
        <v>1</v>
      </c>
    </row>
    <row r="2" spans="1:2">
      <c r="B2" s="2" t="s">
        <v>2</v>
      </c>
    </row>
    <row r="3" spans="1:2">
      <c r="A3" s="4" t="s">
        <v>359</v>
      </c>
    </row>
    <row r="4" spans="1:2">
      <c r="A4" s="4" t="s">
        <v>360</v>
      </c>
      <c r="B4"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5"/>
    <col customWidth="1" max="3" min="3" width="16"/>
  </cols>
  <sheetData>
    <row r="1" spans="1:3">
      <c r="A1" s="1" t="s">
        <v>362</v>
      </c>
      <c r="B1" s="2" t="s">
        <v>1</v>
      </c>
      <c r="C1" s="2" t="s">
        <v>363</v>
      </c>
    </row>
    <row r="2" spans="1:3">
      <c r="B2" s="2" t="s">
        <v>2</v>
      </c>
      <c r="C2" s="2" t="s">
        <v>31</v>
      </c>
    </row>
    <row r="3" spans="1:3">
      <c r="A3" s="3" t="s">
        <v>364</v>
      </c>
    </row>
    <row r="4" spans="1:3">
      <c r="A4" s="4" t="s">
        <v>365</v>
      </c>
      <c r="B4" s="6" t="n">
        <v>569375</v>
      </c>
      <c r="C4" s="6" t="n">
        <v>1560000</v>
      </c>
    </row>
    <row r="5" spans="1:3">
      <c r="A5" s="4" t="s">
        <v>366</v>
      </c>
      <c r="B5" s="4" t="s">
        <v>35</v>
      </c>
      <c r="C5" s="4" t="s">
        <v>35</v>
      </c>
    </row>
    <row r="6" spans="1:3">
      <c r="A6" s="4" t="s">
        <v>367</v>
      </c>
      <c r="B6" s="5" t="n">
        <v>368000</v>
      </c>
      <c r="C6" s="5" t="n">
        <v>391000</v>
      </c>
    </row>
    <row r="7" spans="1:3">
      <c r="A7" s="4" t="s">
        <v>368</v>
      </c>
    </row>
    <row r="8" spans="1:3">
      <c r="A8" s="3" t="s">
        <v>364</v>
      </c>
    </row>
    <row r="9" spans="1:3">
      <c r="A9" s="4" t="s">
        <v>365</v>
      </c>
      <c r="B9" s="5" t="n">
        <v>201375</v>
      </c>
      <c r="C9" s="5" t="n">
        <v>178375</v>
      </c>
    </row>
    <row r="10" spans="1:3">
      <c r="A10" s="4" t="s">
        <v>369</v>
      </c>
      <c r="B10" s="4" t="s">
        <v>35</v>
      </c>
      <c r="C10" s="6" t="n">
        <v>9906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21"/>
  </cols>
  <sheetData>
    <row r="1" spans="1:2">
      <c r="A1" s="1" t="s">
        <v>370</v>
      </c>
      <c r="B1" s="2" t="s">
        <v>301</v>
      </c>
    </row>
    <row r="2" spans="1:2">
      <c r="A2" s="3" t="s">
        <v>371</v>
      </c>
    </row>
    <row r="3" spans="1:2">
      <c r="A3" s="4" t="s">
        <v>28</v>
      </c>
      <c r="B3" s="6" t="n">
        <v>92000</v>
      </c>
    </row>
    <row r="4" spans="1:2">
      <c r="A4" s="4" t="s">
        <v>372</v>
      </c>
      <c r="B4" s="5" t="n">
        <v>92000</v>
      </c>
    </row>
    <row r="5" spans="1:2">
      <c r="A5" s="4" t="s">
        <v>373</v>
      </c>
      <c r="B5" s="5" t="n">
        <v>92000</v>
      </c>
    </row>
    <row r="6" spans="1:2">
      <c r="A6" s="4" t="s">
        <v>374</v>
      </c>
      <c r="B6" s="5" t="n">
        <v>92000</v>
      </c>
    </row>
    <row r="7" spans="1:2">
      <c r="A7" s="4" t="s">
        <v>99</v>
      </c>
      <c r="B7" s="6" t="n">
        <v>368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3"/>
  </cols>
  <sheetData>
    <row r="1" spans="1:4">
      <c r="A1" s="1" t="s">
        <v>375</v>
      </c>
      <c r="B1" s="2" t="s">
        <v>1</v>
      </c>
    </row>
    <row r="2" spans="1:4">
      <c r="B2" s="2" t="s">
        <v>2</v>
      </c>
      <c r="C2" s="2" t="s">
        <v>79</v>
      </c>
      <c r="D2" s="2" t="s">
        <v>31</v>
      </c>
    </row>
    <row r="3" spans="1:4">
      <c r="A3" s="4" t="s">
        <v>376</v>
      </c>
      <c r="B3" s="6" t="n">
        <v>23000</v>
      </c>
      <c r="C3" s="6" t="n">
        <v>0</v>
      </c>
    </row>
    <row r="4" spans="1:4">
      <c r="A4" s="4" t="s">
        <v>377</v>
      </c>
      <c r="B4" s="4" t="s">
        <v>35</v>
      </c>
      <c r="C4" s="6" t="n">
        <v>34725</v>
      </c>
    </row>
    <row r="5" spans="1:4">
      <c r="A5" s="4" t="s">
        <v>378</v>
      </c>
      <c r="B5" s="6" t="n">
        <v>725000</v>
      </c>
    </row>
    <row r="6" spans="1:4">
      <c r="A6" s="4" t="s">
        <v>379</v>
      </c>
      <c r="D6" s="6" t="n">
        <v>2656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80</v>
      </c>
      <c r="B1" s="2" t="s">
        <v>1</v>
      </c>
      <c r="C1" s="2" t="s">
        <v>363</v>
      </c>
    </row>
    <row r="2" spans="1:3">
      <c r="B2" s="2" t="s">
        <v>2</v>
      </c>
      <c r="C2" s="2" t="s">
        <v>31</v>
      </c>
    </row>
    <row r="3" spans="1:3">
      <c r="A3" s="4" t="s">
        <v>381</v>
      </c>
      <c r="B3" s="6" t="n">
        <v>565101</v>
      </c>
      <c r="C3" s="6" t="n">
        <v>515125</v>
      </c>
    </row>
    <row r="4" spans="1:3">
      <c r="A4" s="4" t="s">
        <v>382</v>
      </c>
    </row>
    <row r="5" spans="1:3">
      <c r="A5" s="4" t="s">
        <v>381</v>
      </c>
      <c r="B5" s="6" t="n">
        <v>20310</v>
      </c>
      <c r="C5" s="6" t="n">
        <v>44851</v>
      </c>
    </row>
    <row r="6" spans="1:3">
      <c r="A6" s="4" t="s">
        <v>383</v>
      </c>
      <c r="B6" s="4" t="s">
        <v>384</v>
      </c>
      <c r="C6" s="4" t="s">
        <v>384</v>
      </c>
    </row>
    <row r="7" spans="1:3">
      <c r="A7" s="4" t="s">
        <v>385</v>
      </c>
      <c r="B7" s="4" t="s">
        <v>386</v>
      </c>
      <c r="C7" s="4" t="s">
        <v>386</v>
      </c>
    </row>
    <row r="8" spans="1:3">
      <c r="A8" s="4" t="s">
        <v>387</v>
      </c>
      <c r="B8" s="6" t="n">
        <v>131250</v>
      </c>
      <c r="C8" s="6" t="n">
        <v>131250</v>
      </c>
    </row>
    <row r="9" spans="1:3">
      <c r="A9" s="4" t="s">
        <v>388</v>
      </c>
      <c r="B9" s="5" t="n">
        <v>6250</v>
      </c>
      <c r="C9" s="5" t="n">
        <v>6250</v>
      </c>
    </row>
    <row r="10" spans="1:3">
      <c r="A10" s="4" t="s">
        <v>389</v>
      </c>
      <c r="B10" s="4" t="s">
        <v>35</v>
      </c>
    </row>
    <row r="11" spans="1:3">
      <c r="A11" s="4" t="s">
        <v>390</v>
      </c>
      <c r="B11" s="5" t="n">
        <v>125000</v>
      </c>
      <c r="C11" s="5" t="n">
        <v>125000</v>
      </c>
    </row>
    <row r="12" spans="1:3">
      <c r="A12" s="4" t="s">
        <v>391</v>
      </c>
      <c r="B12" s="4" t="s">
        <v>35</v>
      </c>
      <c r="C12" s="4" t="s">
        <v>35</v>
      </c>
    </row>
    <row r="13" spans="1:3">
      <c r="A13" s="4" t="s">
        <v>392</v>
      </c>
      <c r="B13" s="5" t="n">
        <v>131250</v>
      </c>
      <c r="C13" s="5" t="n">
        <v>131250</v>
      </c>
    </row>
    <row r="14" spans="1:3">
      <c r="A14" s="4" t="s">
        <v>393</v>
      </c>
    </row>
    <row r="15" spans="1:3">
      <c r="A15" s="4" t="s">
        <v>381</v>
      </c>
      <c r="B15" s="6" t="n">
        <v>37082</v>
      </c>
      <c r="C15" s="6" t="n">
        <v>57308</v>
      </c>
    </row>
    <row r="16" spans="1:3">
      <c r="A16" s="4" t="s">
        <v>383</v>
      </c>
      <c r="B16" s="4" t="s">
        <v>394</v>
      </c>
      <c r="C16" s="4" t="s">
        <v>394</v>
      </c>
    </row>
    <row r="17" spans="1:3">
      <c r="A17" s="4" t="s">
        <v>385</v>
      </c>
      <c r="B17" s="4" t="s">
        <v>395</v>
      </c>
      <c r="C17" s="4" t="s">
        <v>395</v>
      </c>
    </row>
    <row r="18" spans="1:3">
      <c r="A18" s="4" t="s">
        <v>387</v>
      </c>
      <c r="B18" s="6" t="n">
        <v>75000</v>
      </c>
      <c r="C18" s="6" t="n">
        <v>75000</v>
      </c>
    </row>
    <row r="19" spans="1:3">
      <c r="A19" s="4" t="s">
        <v>388</v>
      </c>
      <c r="B19" s="4" t="s">
        <v>35</v>
      </c>
    </row>
    <row r="20" spans="1:3">
      <c r="A20" s="4" t="s">
        <v>389</v>
      </c>
      <c r="B20" s="4" t="s">
        <v>35</v>
      </c>
      <c r="C20" s="4" t="s">
        <v>35</v>
      </c>
    </row>
    <row r="21" spans="1:3">
      <c r="A21" s="4" t="s">
        <v>390</v>
      </c>
      <c r="B21" s="5" t="n">
        <v>75000</v>
      </c>
      <c r="C21" s="5" t="n">
        <v>75000</v>
      </c>
    </row>
    <row r="22" spans="1:3">
      <c r="A22" s="4" t="s">
        <v>391</v>
      </c>
      <c r="B22" s="4" t="s">
        <v>35</v>
      </c>
      <c r="C22" s="4" t="s">
        <v>35</v>
      </c>
    </row>
    <row r="23" spans="1:3">
      <c r="A23" s="4" t="s">
        <v>392</v>
      </c>
      <c r="B23" s="5" t="n">
        <v>75000</v>
      </c>
      <c r="C23" s="5" t="n">
        <v>75000</v>
      </c>
    </row>
    <row r="24" spans="1:3">
      <c r="A24" s="4" t="s">
        <v>396</v>
      </c>
    </row>
    <row r="25" spans="1:3">
      <c r="A25" s="4" t="s">
        <v>381</v>
      </c>
      <c r="B25" s="6" t="n">
        <v>34746</v>
      </c>
      <c r="C25" s="6" t="n">
        <v>50371</v>
      </c>
    </row>
    <row r="26" spans="1:3">
      <c r="A26" s="4" t="s">
        <v>383</v>
      </c>
      <c r="B26" s="4" t="s">
        <v>397</v>
      </c>
      <c r="C26" s="4" t="s">
        <v>397</v>
      </c>
    </row>
    <row r="27" spans="1:3">
      <c r="A27" s="4" t="s">
        <v>385</v>
      </c>
      <c r="B27" s="4" t="s">
        <v>386</v>
      </c>
      <c r="C27" s="4" t="s">
        <v>386</v>
      </c>
    </row>
    <row r="28" spans="1:3">
      <c r="A28" s="4" t="s">
        <v>387</v>
      </c>
      <c r="B28" s="6" t="n">
        <v>312500</v>
      </c>
      <c r="C28" s="6" t="n">
        <v>312500</v>
      </c>
    </row>
    <row r="29" spans="1:3">
      <c r="A29" s="4" t="s">
        <v>388</v>
      </c>
      <c r="B29" s="5" t="n">
        <v>62500</v>
      </c>
      <c r="C29" s="5" t="n">
        <v>62500</v>
      </c>
    </row>
    <row r="30" spans="1:3">
      <c r="A30" s="4" t="s">
        <v>389</v>
      </c>
      <c r="B30" s="5" t="n">
        <v>6000</v>
      </c>
      <c r="C30" s="5" t="n">
        <v>6000</v>
      </c>
    </row>
    <row r="31" spans="1:3">
      <c r="A31" s="4" t="s">
        <v>390</v>
      </c>
      <c r="B31" s="5" t="n">
        <v>244000</v>
      </c>
      <c r="C31" s="5" t="n">
        <v>244000</v>
      </c>
    </row>
    <row r="32" spans="1:3">
      <c r="A32" s="4" t="s">
        <v>391</v>
      </c>
      <c r="B32" s="5" t="n">
        <v>52083</v>
      </c>
      <c r="C32" s="5" t="n">
        <v>52083</v>
      </c>
    </row>
    <row r="33" spans="1:3">
      <c r="A33" s="4" t="s">
        <v>392</v>
      </c>
      <c r="B33" s="5" t="n">
        <v>260417</v>
      </c>
      <c r="C33" s="5" t="n">
        <v>260417</v>
      </c>
    </row>
    <row r="34" spans="1:3">
      <c r="A34" s="4" t="s">
        <v>398</v>
      </c>
    </row>
    <row r="35" spans="1:3">
      <c r="A35" s="4" t="s">
        <v>381</v>
      </c>
      <c r="B35" s="6" t="n">
        <v>30722</v>
      </c>
      <c r="C35" s="6" t="n">
        <v>46397</v>
      </c>
    </row>
    <row r="36" spans="1:3">
      <c r="A36" s="4" t="s">
        <v>383</v>
      </c>
      <c r="B36" s="4" t="s">
        <v>399</v>
      </c>
      <c r="C36" s="4" t="s">
        <v>399</v>
      </c>
    </row>
    <row r="37" spans="1:3">
      <c r="A37" s="4" t="s">
        <v>385</v>
      </c>
      <c r="B37" s="4" t="s">
        <v>386</v>
      </c>
      <c r="C37" s="4" t="s">
        <v>386</v>
      </c>
    </row>
    <row r="38" spans="1:3">
      <c r="A38" s="4" t="s">
        <v>387</v>
      </c>
      <c r="B38" s="6" t="n">
        <v>312500</v>
      </c>
      <c r="C38" s="6" t="n">
        <v>312500</v>
      </c>
    </row>
    <row r="39" spans="1:3">
      <c r="A39" s="4" t="s">
        <v>388</v>
      </c>
      <c r="B39" s="5" t="n">
        <v>62500</v>
      </c>
      <c r="C39" s="5" t="n">
        <v>62500</v>
      </c>
    </row>
    <row r="40" spans="1:3">
      <c r="A40" s="4" t="s">
        <v>389</v>
      </c>
      <c r="B40" s="5" t="n">
        <v>6000</v>
      </c>
      <c r="C40" s="5" t="n">
        <v>6000</v>
      </c>
    </row>
    <row r="41" spans="1:3">
      <c r="A41" s="4" t="s">
        <v>390</v>
      </c>
      <c r="B41" s="5" t="n">
        <v>244000</v>
      </c>
      <c r="C41" s="5" t="n">
        <v>244000</v>
      </c>
    </row>
    <row r="42" spans="1:3">
      <c r="A42" s="4" t="s">
        <v>391</v>
      </c>
      <c r="B42" s="5" t="n">
        <v>91206</v>
      </c>
      <c r="C42" s="5" t="n">
        <v>65115</v>
      </c>
    </row>
    <row r="43" spans="1:3">
      <c r="A43" s="4" t="s">
        <v>392</v>
      </c>
      <c r="B43" s="5" t="n">
        <v>221294</v>
      </c>
      <c r="C43" s="5" t="n">
        <v>247385</v>
      </c>
    </row>
    <row r="44" spans="1:3">
      <c r="A44" s="4" t="s">
        <v>75</v>
      </c>
    </row>
    <row r="45" spans="1:3">
      <c r="A45" s="4" t="s">
        <v>381</v>
      </c>
      <c r="B45" s="5" t="n">
        <v>122860</v>
      </c>
      <c r="C45" s="5" t="n">
        <v>198927</v>
      </c>
    </row>
    <row r="46" spans="1:3">
      <c r="A46" s="4" t="s">
        <v>392</v>
      </c>
      <c r="B46" s="6" t="n">
        <v>687961</v>
      </c>
      <c r="C46" s="6" t="n">
        <v>7140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21"/>
  </cols>
  <sheetData>
    <row r="1" spans="1:2">
      <c r="A1" s="1" t="s">
        <v>400</v>
      </c>
      <c r="B1" s="2" t="s">
        <v>301</v>
      </c>
    </row>
    <row r="2" spans="1:2">
      <c r="A2" s="4" t="s">
        <v>75</v>
      </c>
    </row>
    <row r="3" spans="1:2">
      <c r="A3" s="4" t="s">
        <v>28</v>
      </c>
      <c r="B3" s="6" t="n">
        <v>6879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5"/>
    <col customWidth="1" max="7" min="7" width="14"/>
  </cols>
  <sheetData>
    <row r="1" spans="1:7">
      <c r="A1" s="1" t="s">
        <v>401</v>
      </c>
      <c r="B1" s="2" t="s">
        <v>402</v>
      </c>
      <c r="F1" s="2" t="s">
        <v>1</v>
      </c>
    </row>
    <row r="2" spans="1:7">
      <c r="B2" s="2" t="s">
        <v>403</v>
      </c>
      <c r="C2" s="2" t="s">
        <v>404</v>
      </c>
      <c r="D2" s="2" t="s">
        <v>405</v>
      </c>
      <c r="E2" s="2" t="s">
        <v>406</v>
      </c>
      <c r="F2" s="2" t="s">
        <v>2</v>
      </c>
      <c r="G2" s="2" t="s">
        <v>79</v>
      </c>
    </row>
    <row r="3" spans="1:7">
      <c r="A3" s="4" t="s">
        <v>407</v>
      </c>
      <c r="F3" s="6" t="n">
        <v>184281</v>
      </c>
      <c r="G3" s="6" t="n">
        <v>631088</v>
      </c>
    </row>
    <row r="4" spans="1:7">
      <c r="A4" s="4" t="s">
        <v>90</v>
      </c>
      <c r="F4" s="6" t="n">
        <v>-209566</v>
      </c>
      <c r="G4" s="6" t="n">
        <v>-646941</v>
      </c>
    </row>
    <row r="5" spans="1:7">
      <c r="A5" s="4" t="s">
        <v>408</v>
      </c>
    </row>
    <row r="6" spans="1:7">
      <c r="A6" s="4" t="s">
        <v>409</v>
      </c>
      <c r="B6" s="4" t="s">
        <v>35</v>
      </c>
      <c r="C6" s="4" t="s">
        <v>35</v>
      </c>
      <c r="E6" s="6" t="n">
        <v>125000</v>
      </c>
    </row>
    <row r="7" spans="1:7">
      <c r="A7" s="4" t="s">
        <v>388</v>
      </c>
      <c r="E7" s="4" t="s">
        <v>410</v>
      </c>
    </row>
    <row r="8" spans="1:7">
      <c r="A8" s="4" t="s">
        <v>411</v>
      </c>
      <c r="E8" s="6" t="n">
        <v>10938</v>
      </c>
    </row>
    <row r="9" spans="1:7">
      <c r="A9" s="4" t="s">
        <v>412</v>
      </c>
      <c r="E9" s="5" t="n">
        <v>102250</v>
      </c>
    </row>
    <row r="10" spans="1:7">
      <c r="A10" s="4" t="s">
        <v>413</v>
      </c>
      <c r="E10" s="6" t="n">
        <v>23000</v>
      </c>
    </row>
    <row r="11" spans="1:7">
      <c r="A11" s="4" t="s">
        <v>414</v>
      </c>
      <c r="E11" s="8" t="n">
        <v>0.32</v>
      </c>
    </row>
    <row r="12" spans="1:7">
      <c r="A12" s="4" t="s">
        <v>415</v>
      </c>
      <c r="E12" s="5" t="n">
        <v>100000</v>
      </c>
    </row>
    <row r="13" spans="1:7">
      <c r="A13" s="4" t="s">
        <v>416</v>
      </c>
    </row>
    <row r="14" spans="1:7">
      <c r="A14" s="4" t="s">
        <v>409</v>
      </c>
      <c r="D14" s="6" t="n">
        <v>312500</v>
      </c>
    </row>
    <row r="15" spans="1:7">
      <c r="A15" s="4" t="s">
        <v>388</v>
      </c>
      <c r="D15" s="4" t="s">
        <v>417</v>
      </c>
    </row>
    <row r="16" spans="1:7">
      <c r="A16" s="4" t="s">
        <v>411</v>
      </c>
      <c r="D16" s="6" t="n">
        <v>26042</v>
      </c>
    </row>
    <row r="17" spans="1:7">
      <c r="A17" s="4" t="s">
        <v>412</v>
      </c>
      <c r="D17" s="5" t="n">
        <v>62500</v>
      </c>
      <c r="E17" s="4" t="s">
        <v>35</v>
      </c>
    </row>
    <row r="18" spans="1:7">
      <c r="A18" s="4" t="s">
        <v>413</v>
      </c>
      <c r="D18" s="6" t="n">
        <v>102475</v>
      </c>
      <c r="E18" s="4" t="s">
        <v>35</v>
      </c>
    </row>
    <row r="19" spans="1:7">
      <c r="A19" s="4" t="s">
        <v>414</v>
      </c>
      <c r="D19" s="9" t="n">
        <v>0.4099</v>
      </c>
      <c r="E19" s="4" t="s">
        <v>35</v>
      </c>
    </row>
    <row r="20" spans="1:7">
      <c r="A20" s="4" t="s">
        <v>415</v>
      </c>
      <c r="D20" s="5" t="n">
        <v>250000</v>
      </c>
    </row>
    <row r="21" spans="1:7">
      <c r="A21" s="4" t="s">
        <v>407</v>
      </c>
      <c r="D21" s="6" t="n">
        <v>15625</v>
      </c>
    </row>
    <row r="22" spans="1:7">
      <c r="A22" s="4" t="s">
        <v>418</v>
      </c>
    </row>
    <row r="23" spans="1:7">
      <c r="A23" s="4" t="s">
        <v>409</v>
      </c>
      <c r="C23" s="5" t="n">
        <v>312500</v>
      </c>
      <c r="D23" s="4" t="s">
        <v>35</v>
      </c>
    </row>
    <row r="24" spans="1:7">
      <c r="A24" s="4" t="s">
        <v>411</v>
      </c>
      <c r="C24" s="5" t="n">
        <v>26042</v>
      </c>
      <c r="D24" s="4" t="s">
        <v>35</v>
      </c>
    </row>
    <row r="25" spans="1:7">
      <c r="A25" s="4" t="s">
        <v>412</v>
      </c>
      <c r="C25" s="5" t="n">
        <v>62500</v>
      </c>
      <c r="E25" s="4" t="s">
        <v>35</v>
      </c>
    </row>
    <row r="26" spans="1:7">
      <c r="A26" s="4" t="s">
        <v>413</v>
      </c>
      <c r="C26" s="6" t="n">
        <v>91250</v>
      </c>
      <c r="E26" s="4" t="s">
        <v>35</v>
      </c>
    </row>
    <row r="27" spans="1:7">
      <c r="A27" s="4" t="s">
        <v>414</v>
      </c>
      <c r="C27" s="7" t="n">
        <v>0.365</v>
      </c>
      <c r="E27" s="4" t="s">
        <v>35</v>
      </c>
    </row>
    <row r="28" spans="1:7">
      <c r="A28" s="4" t="s">
        <v>415</v>
      </c>
      <c r="C28" s="5" t="n">
        <v>250000</v>
      </c>
      <c r="D28" s="4" t="s">
        <v>35</v>
      </c>
    </row>
    <row r="29" spans="1:7">
      <c r="A29" s="4" t="s">
        <v>407</v>
      </c>
      <c r="C29" s="6" t="n">
        <v>15625</v>
      </c>
      <c r="D29" s="4" t="s">
        <v>35</v>
      </c>
    </row>
    <row r="30" spans="1:7">
      <c r="A30" s="4" t="s">
        <v>419</v>
      </c>
    </row>
    <row r="31" spans="1:7">
      <c r="A31" s="4" t="s">
        <v>409</v>
      </c>
      <c r="B31" s="6" t="n">
        <v>75000</v>
      </c>
      <c r="D31" s="4" t="s">
        <v>35</v>
      </c>
    </row>
    <row r="32" spans="1:7">
      <c r="A32" s="4" t="s">
        <v>388</v>
      </c>
      <c r="B32" s="4" t="s">
        <v>395</v>
      </c>
    </row>
    <row r="33" spans="1:7">
      <c r="A33" s="4" t="s">
        <v>412</v>
      </c>
      <c r="B33" s="6" t="n">
        <v>60679</v>
      </c>
      <c r="E33" s="4" t="s">
        <v>35</v>
      </c>
    </row>
    <row r="34" spans="1:7">
      <c r="A34" s="4" t="s">
        <v>414</v>
      </c>
      <c r="B34" s="8" t="n">
        <v>0.4</v>
      </c>
      <c r="E34" s="4" t="s">
        <v>35</v>
      </c>
    </row>
    <row r="35" spans="1:7">
      <c r="A35" s="4" t="s">
        <v>415</v>
      </c>
      <c r="B35" s="5" t="n">
        <v>37500</v>
      </c>
      <c r="D35" s="4" t="s">
        <v>35</v>
      </c>
    </row>
    <row r="36" spans="1:7">
      <c r="A36" s="4" t="s">
        <v>407</v>
      </c>
      <c r="B36" s="6" t="n">
        <v>20226</v>
      </c>
      <c r="D36" s="4" t="s">
        <v>35</v>
      </c>
    </row>
    <row r="37" spans="1:7">
      <c r="A37" s="4" t="s">
        <v>90</v>
      </c>
      <c r="B37" s="6" t="n">
        <v>1313</v>
      </c>
      <c r="D37" s="4" t="s">
        <v>35</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6"/>
    <col customWidth="1" max="2" min="2" width="80"/>
    <col customWidth="1" max="3" min="3" width="13"/>
    <col customWidth="1" max="4" min="4" width="4"/>
  </cols>
  <sheetData>
    <row r="1" spans="1:4">
      <c r="A1" s="1" t="s">
        <v>420</v>
      </c>
      <c r="B1" s="2" t="s">
        <v>2</v>
      </c>
      <c r="C1" s="2" t="s">
        <v>31</v>
      </c>
    </row>
    <row r="2" spans="1:4">
      <c r="A2" s="4" t="s">
        <v>421</v>
      </c>
      <c r="B2" s="6" t="n">
        <v>1055780</v>
      </c>
      <c r="C2" s="6" t="n">
        <v>1065222</v>
      </c>
    </row>
    <row r="3" spans="1:4">
      <c r="A3" s="4" t="s">
        <v>422</v>
      </c>
    </row>
    <row r="4" spans="1:4">
      <c r="A4" s="4" t="s">
        <v>423</v>
      </c>
      <c r="C4" s="5" t="n">
        <v>52978</v>
      </c>
    </row>
    <row r="5" spans="1:4">
      <c r="A5" s="4" t="s">
        <v>28</v>
      </c>
      <c r="B5" s="5" t="n">
        <v>737500</v>
      </c>
      <c r="C5" s="5" t="n">
        <v>737500</v>
      </c>
    </row>
    <row r="6" spans="1:4">
      <c r="A6" s="4" t="s">
        <v>421</v>
      </c>
      <c r="B6" s="5" t="n">
        <v>737500</v>
      </c>
      <c r="C6" s="5" t="n">
        <v>684522</v>
      </c>
    </row>
    <row r="7" spans="1:4">
      <c r="A7" s="4" t="s">
        <v>424</v>
      </c>
    </row>
    <row r="8" spans="1:4">
      <c r="A8" s="4" t="s">
        <v>423</v>
      </c>
      <c r="C8" s="4" t="s">
        <v>35</v>
      </c>
    </row>
    <row r="9" spans="1:4">
      <c r="A9" s="4" t="s">
        <v>28</v>
      </c>
      <c r="C9" s="4" t="s">
        <v>35</v>
      </c>
    </row>
    <row r="10" spans="1:4">
      <c r="A10" s="4" t="s">
        <v>421</v>
      </c>
      <c r="C10" s="4" t="s">
        <v>35</v>
      </c>
    </row>
    <row r="11" spans="1:4">
      <c r="A11" s="4" t="s">
        <v>425</v>
      </c>
    </row>
    <row r="12" spans="1:4">
      <c r="A12" s="4" t="s">
        <v>423</v>
      </c>
      <c r="B12" s="5" t="n">
        <v>39695</v>
      </c>
      <c r="C12" s="5" t="n">
        <v>80300</v>
      </c>
      <c r="D12" s="4" t="s">
        <v>426</v>
      </c>
    </row>
    <row r="13" spans="1:4">
      <c r="A13" s="4" t="s">
        <v>28</v>
      </c>
      <c r="B13" s="5" t="n">
        <v>355000</v>
      </c>
      <c r="C13" s="5" t="n">
        <v>455000</v>
      </c>
    </row>
    <row r="14" spans="1:4">
      <c r="A14" s="4" t="s">
        <v>421</v>
      </c>
      <c r="B14" s="5" t="n">
        <v>315305</v>
      </c>
      <c r="C14" s="5" t="n">
        <v>374700</v>
      </c>
    </row>
    <row r="15" spans="1:4">
      <c r="A15" s="4" t="s">
        <v>427</v>
      </c>
    </row>
    <row r="16" spans="1:4">
      <c r="A16" s="4" t="s">
        <v>423</v>
      </c>
      <c r="B16" s="5" t="n">
        <v>39695</v>
      </c>
      <c r="C16" s="5" t="n">
        <v>133278</v>
      </c>
    </row>
    <row r="17" spans="1:4">
      <c r="A17" s="4" t="s">
        <v>28</v>
      </c>
      <c r="B17" s="5" t="n">
        <v>1095475</v>
      </c>
      <c r="C17" s="5" t="n">
        <v>1198500</v>
      </c>
    </row>
    <row r="18" spans="1:4">
      <c r="A18" s="4" t="s">
        <v>421</v>
      </c>
      <c r="B18" s="5" t="n">
        <v>1055780</v>
      </c>
      <c r="C18" s="5" t="n">
        <v>1065222</v>
      </c>
    </row>
    <row r="19" spans="1:4">
      <c r="A19" s="4" t="s">
        <v>428</v>
      </c>
    </row>
    <row r="20" spans="1:4">
      <c r="A20" s="4" t="s">
        <v>28</v>
      </c>
      <c r="B20" s="5" t="n">
        <v>2975</v>
      </c>
      <c r="C20" s="5" t="n">
        <v>6000</v>
      </c>
    </row>
    <row r="21" spans="1:4">
      <c r="A21" s="4" t="s">
        <v>421</v>
      </c>
      <c r="B21" s="6" t="n">
        <v>2975</v>
      </c>
      <c r="C21" s="5" t="n">
        <v>6000</v>
      </c>
    </row>
    <row r="22" spans="1:4">
      <c r="A22" s="4" t="s">
        <v>429</v>
      </c>
    </row>
    <row r="23" spans="1:4">
      <c r="A23" s="4" t="s">
        <v>423</v>
      </c>
      <c r="C23" s="4" t="s">
        <v>35</v>
      </c>
    </row>
    <row r="24" spans="1:4">
      <c r="A24" s="4" t="s">
        <v>28</v>
      </c>
      <c r="C24" s="4" t="s">
        <v>35</v>
      </c>
    </row>
    <row r="25" spans="1:4">
      <c r="A25" s="4" t="s">
        <v>421</v>
      </c>
      <c r="C25" s="4" t="s">
        <v>35</v>
      </c>
    </row>
    <row r="26" spans="1:4"/>
    <row r="27" spans="1:4">
      <c r="A27" s="4" t="s">
        <v>426</v>
      </c>
      <c r="B27" s="4" t="s">
        <v>430</v>
      </c>
    </row>
  </sheetData>
  <mergeCells count="3">
    <mergeCell ref="C1:D1"/>
    <mergeCell ref="A26:D26"/>
    <mergeCell ref="B27:D2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2"/>
    <col customWidth="1" max="3" min="3" width="28"/>
    <col customWidth="1" max="4" min="4" width="22"/>
    <col customWidth="1" max="5" min="5" width="36"/>
    <col customWidth="1" max="6" min="6" width="29"/>
  </cols>
  <sheetData>
    <row r="1" spans="1:6">
      <c r="A1" s="1" t="s">
        <v>98</v>
      </c>
      <c r="B1" s="2" t="s">
        <v>99</v>
      </c>
      <c r="C1" s="2" t="s">
        <v>100</v>
      </c>
      <c r="D1" s="2" t="s">
        <v>101</v>
      </c>
      <c r="E1" s="2" t="s">
        <v>102</v>
      </c>
      <c r="F1" s="2" t="s">
        <v>103</v>
      </c>
    </row>
    <row r="2" spans="1:6">
      <c r="A2" s="4" t="s">
        <v>104</v>
      </c>
      <c r="C2" s="5" t="n">
        <v>1200000</v>
      </c>
      <c r="D2" s="5" t="n">
        <v>23581586</v>
      </c>
    </row>
    <row r="3" spans="1:6">
      <c r="A3" s="4" t="s">
        <v>105</v>
      </c>
      <c r="B3" s="6" t="n">
        <v>-979989</v>
      </c>
      <c r="C3" s="6" t="n">
        <v>1200</v>
      </c>
      <c r="D3" s="6" t="n">
        <v>23582</v>
      </c>
      <c r="E3" s="6" t="n">
        <v>5793569</v>
      </c>
      <c r="F3" s="6" t="n">
        <v>-6798340</v>
      </c>
    </row>
    <row r="4" spans="1:6">
      <c r="A4" s="4" t="s">
        <v>106</v>
      </c>
      <c r="C4" s="4" t="s">
        <v>35</v>
      </c>
      <c r="D4" s="5" t="n">
        <v>231773</v>
      </c>
    </row>
    <row r="5" spans="1:6">
      <c r="A5" s="4" t="s">
        <v>107</v>
      </c>
      <c r="C5" s="4" t="s">
        <v>35</v>
      </c>
      <c r="D5" s="5" t="n">
        <v>757500</v>
      </c>
    </row>
    <row r="6" spans="1:6">
      <c r="A6" s="4" t="s">
        <v>108</v>
      </c>
      <c r="C6" s="4" t="s">
        <v>35</v>
      </c>
      <c r="D6" s="5" t="n">
        <v>2077270</v>
      </c>
    </row>
    <row r="7" spans="1:6">
      <c r="A7" s="4" t="s">
        <v>94</v>
      </c>
      <c r="B7" s="5" t="n">
        <v>-1172930</v>
      </c>
      <c r="C7" s="4" t="s">
        <v>35</v>
      </c>
      <c r="D7" s="4" t="s">
        <v>35</v>
      </c>
      <c r="E7" s="4" t="s">
        <v>35</v>
      </c>
      <c r="F7" s="5" t="n">
        <v>-1172930</v>
      </c>
    </row>
    <row r="8" spans="1:6">
      <c r="A8" s="4" t="s">
        <v>109</v>
      </c>
      <c r="C8" s="4" t="s">
        <v>35</v>
      </c>
      <c r="D8" s="5" t="n">
        <v>1636363</v>
      </c>
    </row>
    <row r="9" spans="1:6">
      <c r="A9" s="4" t="s">
        <v>110</v>
      </c>
      <c r="B9" s="5" t="n">
        <v>721818</v>
      </c>
      <c r="C9" s="4" t="s">
        <v>35</v>
      </c>
      <c r="D9" s="4" t="s">
        <v>35</v>
      </c>
      <c r="E9" s="5" t="n">
        <v>721818</v>
      </c>
      <c r="F9" s="4" t="s">
        <v>35</v>
      </c>
    </row>
    <row r="10" spans="1:6">
      <c r="A10" s="4" t="s">
        <v>106</v>
      </c>
      <c r="B10" s="5" t="n">
        <v>96838</v>
      </c>
      <c r="C10" s="4" t="s">
        <v>35</v>
      </c>
      <c r="D10" s="5" t="n">
        <v>232</v>
      </c>
      <c r="E10" s="5" t="n">
        <v>96606</v>
      </c>
      <c r="F10" s="4" t="s">
        <v>35</v>
      </c>
    </row>
    <row r="11" spans="1:6">
      <c r="A11" s="4" t="s">
        <v>111</v>
      </c>
      <c r="B11" s="5" t="n">
        <v>520539</v>
      </c>
      <c r="C11" s="4" t="s">
        <v>35</v>
      </c>
      <c r="D11" s="5" t="n">
        <v>757</v>
      </c>
      <c r="E11" s="5" t="n">
        <v>519782</v>
      </c>
      <c r="F11" s="4" t="s">
        <v>35</v>
      </c>
    </row>
    <row r="12" spans="1:6">
      <c r="A12" s="4" t="s">
        <v>112</v>
      </c>
      <c r="B12" s="5" t="n">
        <v>937579</v>
      </c>
      <c r="C12" s="4" t="s">
        <v>35</v>
      </c>
      <c r="D12" s="5" t="n">
        <v>2077</v>
      </c>
      <c r="E12" s="5" t="n">
        <v>935502</v>
      </c>
      <c r="F12" s="4" t="s">
        <v>35</v>
      </c>
    </row>
    <row r="13" spans="1:6">
      <c r="A13" s="4" t="s">
        <v>113</v>
      </c>
      <c r="B13" s="5" t="n">
        <v>638182</v>
      </c>
      <c r="C13" s="4" t="s">
        <v>35</v>
      </c>
      <c r="D13" s="6" t="n">
        <v>1636</v>
      </c>
      <c r="E13" s="5" t="n">
        <v>636546</v>
      </c>
      <c r="F13" s="4" t="s">
        <v>35</v>
      </c>
    </row>
    <row r="14" spans="1:6">
      <c r="A14" s="4" t="s">
        <v>114</v>
      </c>
      <c r="C14" s="5" t="n">
        <v>1200000</v>
      </c>
      <c r="D14" s="5" t="n">
        <v>28284492</v>
      </c>
    </row>
    <row r="15" spans="1:6">
      <c r="A15" s="4" t="s">
        <v>115</v>
      </c>
      <c r="B15" s="5" t="n">
        <v>762037</v>
      </c>
      <c r="C15" s="6" t="n">
        <v>1200</v>
      </c>
      <c r="D15" s="6" t="n">
        <v>28284</v>
      </c>
      <c r="E15" s="5" t="n">
        <v>8703823</v>
      </c>
      <c r="F15" s="5" t="n">
        <v>-7971270</v>
      </c>
    </row>
    <row r="16" spans="1:6">
      <c r="A16" s="4" t="s">
        <v>116</v>
      </c>
      <c r="C16" s="5" t="n">
        <v>1200000</v>
      </c>
      <c r="D16" s="5" t="n">
        <v>40210375</v>
      </c>
    </row>
    <row r="17" spans="1:6">
      <c r="A17" s="4" t="s">
        <v>117</v>
      </c>
      <c r="B17" s="5" t="n">
        <v>-2750269</v>
      </c>
      <c r="C17" s="6" t="n">
        <v>1200</v>
      </c>
      <c r="D17" s="6" t="n">
        <v>40210</v>
      </c>
      <c r="E17" s="5" t="n">
        <v>12083697</v>
      </c>
      <c r="F17" s="5" t="n">
        <v>-14875376</v>
      </c>
    </row>
    <row r="18" spans="1:6">
      <c r="A18" s="4" t="s">
        <v>106</v>
      </c>
      <c r="C18" s="4" t="s">
        <v>35</v>
      </c>
      <c r="D18" s="5" t="n">
        <v>1125386</v>
      </c>
    </row>
    <row r="19" spans="1:6">
      <c r="A19" s="4" t="s">
        <v>107</v>
      </c>
      <c r="C19" s="4" t="s">
        <v>35</v>
      </c>
      <c r="D19" s="5" t="n">
        <v>97500</v>
      </c>
    </row>
    <row r="20" spans="1:6">
      <c r="A20" s="4" t="s">
        <v>108</v>
      </c>
      <c r="C20" s="4" t="s">
        <v>35</v>
      </c>
      <c r="D20" s="5" t="n">
        <v>833333</v>
      </c>
    </row>
    <row r="21" spans="1:6">
      <c r="A21" s="4" t="s">
        <v>118</v>
      </c>
      <c r="C21" s="4" t="s">
        <v>35</v>
      </c>
      <c r="D21" s="5" t="n">
        <v>391988</v>
      </c>
    </row>
    <row r="22" spans="1:6">
      <c r="A22" s="4" t="s">
        <v>119</v>
      </c>
      <c r="C22" s="4" t="s">
        <v>35</v>
      </c>
      <c r="D22" s="5" t="n">
        <v>-1455000</v>
      </c>
    </row>
    <row r="23" spans="1:6">
      <c r="A23" s="4" t="s">
        <v>94</v>
      </c>
      <c r="B23" s="5" t="n">
        <v>-972847</v>
      </c>
      <c r="C23" s="4" t="s">
        <v>35</v>
      </c>
      <c r="D23" s="4" t="s">
        <v>35</v>
      </c>
      <c r="E23" s="4" t="s">
        <v>35</v>
      </c>
      <c r="F23" s="5" t="n">
        <v>-972847</v>
      </c>
    </row>
    <row r="24" spans="1:6">
      <c r="A24" s="4" t="s">
        <v>106</v>
      </c>
      <c r="B24" s="5" t="n">
        <v>266991</v>
      </c>
      <c r="C24" s="4" t="s">
        <v>35</v>
      </c>
      <c r="D24" s="5" t="n">
        <v>1125</v>
      </c>
      <c r="E24" s="5" t="n">
        <v>265866</v>
      </c>
      <c r="F24" s="4" t="s">
        <v>35</v>
      </c>
    </row>
    <row r="25" spans="1:6">
      <c r="A25" s="4" t="s">
        <v>111</v>
      </c>
      <c r="B25" s="4" t="s">
        <v>35</v>
      </c>
      <c r="C25" s="4" t="s">
        <v>35</v>
      </c>
      <c r="D25" s="5" t="n">
        <v>98</v>
      </c>
      <c r="E25" s="5" t="n">
        <v>-98</v>
      </c>
      <c r="F25" s="4" t="s">
        <v>35</v>
      </c>
    </row>
    <row r="26" spans="1:6">
      <c r="A26" s="4" t="s">
        <v>112</v>
      </c>
      <c r="B26" s="5" t="n">
        <v>125000</v>
      </c>
      <c r="C26" s="4" t="s">
        <v>35</v>
      </c>
      <c r="D26" s="5" t="n">
        <v>833</v>
      </c>
      <c r="E26" s="5" t="n">
        <v>124167</v>
      </c>
      <c r="F26" s="4" t="s">
        <v>35</v>
      </c>
    </row>
    <row r="27" spans="1:6">
      <c r="A27" s="4" t="s">
        <v>120</v>
      </c>
      <c r="B27" s="5" t="n">
        <v>62718</v>
      </c>
      <c r="C27" s="4" t="s">
        <v>35</v>
      </c>
      <c r="D27" s="5" t="n">
        <v>392</v>
      </c>
      <c r="E27" s="5" t="n">
        <v>62326</v>
      </c>
      <c r="F27" s="4" t="s">
        <v>35</v>
      </c>
    </row>
    <row r="28" spans="1:6">
      <c r="A28" s="4" t="s">
        <v>121</v>
      </c>
      <c r="B28" s="5" t="n">
        <v>-261900</v>
      </c>
      <c r="C28" s="4" t="s">
        <v>35</v>
      </c>
      <c r="D28" s="6" t="n">
        <v>-1455</v>
      </c>
      <c r="E28" s="5" t="n">
        <v>-260445</v>
      </c>
      <c r="F28" s="4" t="s">
        <v>35</v>
      </c>
    </row>
    <row r="29" spans="1:6">
      <c r="A29" s="4" t="s">
        <v>122</v>
      </c>
      <c r="C29" s="5" t="n">
        <v>1200000</v>
      </c>
      <c r="D29" s="5" t="n">
        <v>41203582</v>
      </c>
    </row>
    <row r="30" spans="1:6">
      <c r="A30" s="4" t="s">
        <v>123</v>
      </c>
      <c r="B30" s="6" t="n">
        <v>-3530307</v>
      </c>
      <c r="C30" s="6" t="n">
        <v>1200</v>
      </c>
      <c r="D30" s="6" t="n">
        <v>41203</v>
      </c>
      <c r="E30" s="6" t="n">
        <v>12275513</v>
      </c>
      <c r="F30" s="6" t="n">
        <v>-158482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80"/>
    <col customWidth="1" max="5" min="5" width="13"/>
    <col customWidth="1" max="6" min="6" width="14"/>
    <col customWidth="1" max="7" min="7" width="15"/>
    <col customWidth="1" max="8" min="8" width="16"/>
    <col customWidth="1" max="9" min="9" width="16"/>
  </cols>
  <sheetData>
    <row r="1" spans="1:9">
      <c r="A1" s="1" t="s">
        <v>431</v>
      </c>
      <c r="B1" s="2" t="s">
        <v>402</v>
      </c>
      <c r="D1" s="2" t="s">
        <v>1</v>
      </c>
      <c r="G1" s="2" t="s">
        <v>432</v>
      </c>
      <c r="H1" s="2" t="s">
        <v>433</v>
      </c>
      <c r="I1" s="2" t="s">
        <v>363</v>
      </c>
    </row>
    <row r="2" spans="1:9">
      <c r="B2" s="2" t="s">
        <v>434</v>
      </c>
      <c r="C2" s="2" t="s">
        <v>435</v>
      </c>
      <c r="D2" s="2" t="s">
        <v>2</v>
      </c>
      <c r="E2" s="2" t="s">
        <v>31</v>
      </c>
      <c r="F2" s="2" t="s">
        <v>79</v>
      </c>
      <c r="G2" s="2" t="s">
        <v>436</v>
      </c>
      <c r="H2" s="2" t="s">
        <v>437</v>
      </c>
      <c r="I2" s="2" t="s">
        <v>31</v>
      </c>
    </row>
    <row r="3" spans="1:9">
      <c r="A3" s="4" t="s">
        <v>438</v>
      </c>
      <c r="D3" s="6" t="n">
        <v>184281</v>
      </c>
      <c r="F3" s="6" t="n">
        <v>631088</v>
      </c>
    </row>
    <row r="4" spans="1:9">
      <c r="A4" s="4" t="s">
        <v>439</v>
      </c>
      <c r="D4" s="4" t="s">
        <v>35</v>
      </c>
      <c r="F4" s="6" t="n">
        <v>15853</v>
      </c>
    </row>
    <row r="5" spans="1:9">
      <c r="A5" s="4" t="s">
        <v>440</v>
      </c>
    </row>
    <row r="6" spans="1:9">
      <c r="A6" s="4" t="s">
        <v>360</v>
      </c>
      <c r="D6" s="4" t="s">
        <v>441</v>
      </c>
    </row>
    <row r="7" spans="1:9">
      <c r="A7" s="4" t="s">
        <v>442</v>
      </c>
      <c r="D7" s="6" t="n">
        <v>108600</v>
      </c>
    </row>
    <row r="8" spans="1:9">
      <c r="A8" s="4" t="s">
        <v>443</v>
      </c>
      <c r="D8" s="4" t="s">
        <v>444</v>
      </c>
    </row>
    <row r="9" spans="1:9">
      <c r="A9" s="4" t="s">
        <v>445</v>
      </c>
      <c r="D9" s="6" t="n">
        <v>1883</v>
      </c>
    </row>
    <row r="10" spans="1:9">
      <c r="A10" s="4" t="s">
        <v>446</v>
      </c>
      <c r="D10" s="5" t="n">
        <v>5000</v>
      </c>
    </row>
    <row r="11" spans="1:9">
      <c r="A11" s="4" t="s">
        <v>447</v>
      </c>
      <c r="D11" s="6" t="n">
        <v>103000</v>
      </c>
    </row>
    <row r="12" spans="1:9">
      <c r="A12" s="4" t="s">
        <v>448</v>
      </c>
      <c r="D12" s="5" t="n">
        <v>343333</v>
      </c>
    </row>
    <row r="13" spans="1:9">
      <c r="A13" s="4" t="s">
        <v>449</v>
      </c>
      <c r="D13" s="6" t="n">
        <v>830000</v>
      </c>
    </row>
    <row r="14" spans="1:9">
      <c r="A14" s="4" t="s">
        <v>450</v>
      </c>
      <c r="D14" s="5" t="n">
        <v>500000</v>
      </c>
    </row>
    <row r="15" spans="1:9">
      <c r="A15" s="4" t="s">
        <v>451</v>
      </c>
    </row>
    <row r="16" spans="1:9">
      <c r="A16" s="4" t="s">
        <v>452</v>
      </c>
      <c r="B16" s="6" t="n">
        <v>7000</v>
      </c>
    </row>
    <row r="17" spans="1:9">
      <c r="A17" s="4" t="s">
        <v>77</v>
      </c>
    </row>
    <row r="18" spans="1:9">
      <c r="A18" s="4" t="s">
        <v>445</v>
      </c>
      <c r="D18" s="5" t="n">
        <v>21156</v>
      </c>
    </row>
    <row r="19" spans="1:9">
      <c r="A19" s="4" t="s">
        <v>446</v>
      </c>
      <c r="D19" s="5" t="n">
        <v>440000</v>
      </c>
    </row>
    <row r="20" spans="1:9">
      <c r="A20" s="4" t="s">
        <v>450</v>
      </c>
      <c r="D20" s="6" t="n">
        <v>63844</v>
      </c>
    </row>
    <row r="21" spans="1:9">
      <c r="A21" s="4" t="s">
        <v>383</v>
      </c>
      <c r="D21" s="4" t="s">
        <v>453</v>
      </c>
    </row>
    <row r="22" spans="1:9">
      <c r="A22" s="4" t="s">
        <v>423</v>
      </c>
      <c r="D22" s="6" t="n">
        <v>39695</v>
      </c>
      <c r="E22" s="6" t="n">
        <v>133278</v>
      </c>
      <c r="I22" s="6" t="n">
        <v>133278</v>
      </c>
    </row>
    <row r="23" spans="1:9">
      <c r="A23" s="4" t="s">
        <v>454</v>
      </c>
      <c r="D23" s="5" t="n">
        <v>1100000</v>
      </c>
    </row>
    <row r="24" spans="1:9">
      <c r="A24" s="4" t="s">
        <v>455</v>
      </c>
    </row>
    <row r="25" spans="1:9">
      <c r="A25" s="4" t="s">
        <v>443</v>
      </c>
      <c r="D25" s="4" t="s">
        <v>410</v>
      </c>
    </row>
    <row r="26" spans="1:9">
      <c r="A26" s="4" t="s">
        <v>448</v>
      </c>
      <c r="D26" s="5" t="n">
        <v>1790000</v>
      </c>
    </row>
    <row r="27" spans="1:9">
      <c r="A27" s="4" t="s">
        <v>449</v>
      </c>
      <c r="D27" s="6" t="n">
        <v>803000</v>
      </c>
    </row>
    <row r="28" spans="1:9">
      <c r="A28" s="4" t="s">
        <v>456</v>
      </c>
      <c r="D28" s="4" t="s">
        <v>457</v>
      </c>
      <c r="F28" s="4" t="s">
        <v>35</v>
      </c>
      <c r="I28" s="4" t="s">
        <v>35</v>
      </c>
    </row>
    <row r="29" spans="1:9">
      <c r="A29" s="4" t="s">
        <v>383</v>
      </c>
      <c r="D29" s="4" t="s">
        <v>458</v>
      </c>
    </row>
    <row r="30" spans="1:9">
      <c r="A30" s="4" t="s">
        <v>459</v>
      </c>
      <c r="D30" s="4" t="s">
        <v>313</v>
      </c>
    </row>
    <row r="31" spans="1:9">
      <c r="A31" s="4" t="s">
        <v>460</v>
      </c>
      <c r="D31" s="5" t="n">
        <v>730000</v>
      </c>
    </row>
    <row r="32" spans="1:9">
      <c r="A32" s="4" t="s">
        <v>461</v>
      </c>
      <c r="D32" s="8" t="n">
        <v>0.85</v>
      </c>
    </row>
    <row r="33" spans="1:9">
      <c r="A33" s="4" t="s">
        <v>462</v>
      </c>
      <c r="D33" s="5" t="n">
        <v>6033131</v>
      </c>
    </row>
    <row r="34" spans="1:9">
      <c r="A34" s="4" t="s">
        <v>463</v>
      </c>
    </row>
    <row r="35" spans="1:9">
      <c r="A35" s="4" t="s">
        <v>443</v>
      </c>
      <c r="D35" s="4" t="s">
        <v>395</v>
      </c>
    </row>
    <row r="36" spans="1:9">
      <c r="A36" s="4" t="s">
        <v>447</v>
      </c>
      <c r="D36" s="6" t="n">
        <v>737500</v>
      </c>
      <c r="E36" s="5" t="n">
        <v>737500</v>
      </c>
      <c r="I36" s="6" t="n">
        <v>737500</v>
      </c>
    </row>
    <row r="37" spans="1:9">
      <c r="A37" s="4" t="s">
        <v>448</v>
      </c>
      <c r="D37" s="5" t="n">
        <v>1500000</v>
      </c>
    </row>
    <row r="38" spans="1:9">
      <c r="A38" s="4" t="s">
        <v>449</v>
      </c>
      <c r="D38" s="6" t="n">
        <v>650000</v>
      </c>
    </row>
    <row r="39" spans="1:9">
      <c r="A39" s="4" t="s">
        <v>456</v>
      </c>
      <c r="D39" s="4" t="s">
        <v>464</v>
      </c>
    </row>
    <row r="40" spans="1:9">
      <c r="A40" s="4" t="s">
        <v>383</v>
      </c>
      <c r="D40" s="4" t="s">
        <v>465</v>
      </c>
    </row>
    <row r="41" spans="1:9">
      <c r="A41" s="4" t="s">
        <v>438</v>
      </c>
      <c r="D41" s="4" t="s">
        <v>35</v>
      </c>
    </row>
    <row r="42" spans="1:9">
      <c r="A42" s="4" t="s">
        <v>466</v>
      </c>
      <c r="D42" s="8" t="n">
        <v>0.2</v>
      </c>
    </row>
    <row r="43" spans="1:9">
      <c r="A43" s="4" t="s">
        <v>467</v>
      </c>
    </row>
    <row r="44" spans="1:9">
      <c r="A44" s="4" t="s">
        <v>443</v>
      </c>
      <c r="D44" s="4" t="s">
        <v>395</v>
      </c>
    </row>
    <row r="45" spans="1:9">
      <c r="A45" s="4" t="s">
        <v>448</v>
      </c>
      <c r="D45" s="5" t="n">
        <v>800000</v>
      </c>
    </row>
    <row r="46" spans="1:9">
      <c r="A46" s="4" t="s">
        <v>449</v>
      </c>
      <c r="D46" s="6" t="n">
        <v>175000</v>
      </c>
    </row>
    <row r="47" spans="1:9">
      <c r="A47" s="4" t="s">
        <v>456</v>
      </c>
      <c r="D47" s="4" t="s">
        <v>468</v>
      </c>
    </row>
    <row r="48" spans="1:9">
      <c r="A48" s="4" t="s">
        <v>383</v>
      </c>
      <c r="D48" s="4" t="s">
        <v>469</v>
      </c>
    </row>
    <row r="49" spans="1:9">
      <c r="A49" s="4" t="s">
        <v>466</v>
      </c>
      <c r="D49" s="8" t="n">
        <v>0.42</v>
      </c>
    </row>
    <row r="50" spans="1:9">
      <c r="A50" s="4" t="s">
        <v>470</v>
      </c>
    </row>
    <row r="51" spans="1:9">
      <c r="A51" s="4" t="s">
        <v>443</v>
      </c>
      <c r="D51" s="4" t="s">
        <v>395</v>
      </c>
    </row>
    <row r="52" spans="1:9">
      <c r="A52" s="4" t="s">
        <v>447</v>
      </c>
      <c r="D52" s="6" t="n">
        <v>0</v>
      </c>
      <c r="E52" s="5" t="n">
        <v>0</v>
      </c>
      <c r="I52" s="5" t="n">
        <v>0</v>
      </c>
    </row>
    <row r="53" spans="1:9">
      <c r="A53" s="4" t="s">
        <v>448</v>
      </c>
      <c r="D53" s="5" t="n">
        <v>891026</v>
      </c>
    </row>
    <row r="54" spans="1:9">
      <c r="A54" s="4" t="s">
        <v>449</v>
      </c>
      <c r="D54" s="6" t="n">
        <v>125000</v>
      </c>
    </row>
    <row r="55" spans="1:9">
      <c r="A55" s="4" t="s">
        <v>450</v>
      </c>
      <c r="D55" s="6" t="n">
        <v>8654</v>
      </c>
    </row>
    <row r="56" spans="1:9">
      <c r="A56" s="4" t="s">
        <v>456</v>
      </c>
      <c r="D56" s="4" t="s">
        <v>471</v>
      </c>
    </row>
    <row r="57" spans="1:9">
      <c r="A57" s="4" t="s">
        <v>466</v>
      </c>
      <c r="D57" s="8" t="n">
        <v>0.15</v>
      </c>
    </row>
    <row r="58" spans="1:9">
      <c r="A58" s="4" t="s">
        <v>472</v>
      </c>
    </row>
    <row r="59" spans="1:9">
      <c r="A59" s="4" t="s">
        <v>448</v>
      </c>
      <c r="D59" s="5" t="n">
        <v>500000</v>
      </c>
    </row>
    <row r="60" spans="1:9">
      <c r="A60" s="4" t="s">
        <v>450</v>
      </c>
      <c r="D60" s="6" t="n">
        <v>87500</v>
      </c>
    </row>
    <row r="61" spans="1:9">
      <c r="A61" s="4" t="s">
        <v>456</v>
      </c>
      <c r="D61" s="4" t="s">
        <v>473</v>
      </c>
    </row>
    <row r="62" spans="1:9">
      <c r="A62" s="4" t="s">
        <v>438</v>
      </c>
      <c r="D62" s="6" t="n">
        <v>52977</v>
      </c>
      <c r="F62" s="6" t="n">
        <v>94755</v>
      </c>
    </row>
    <row r="63" spans="1:9">
      <c r="A63" s="4" t="s">
        <v>414</v>
      </c>
      <c r="D63" s="7" t="n">
        <v>0.175</v>
      </c>
    </row>
    <row r="64" spans="1:9">
      <c r="A64" s="4" t="s">
        <v>474</v>
      </c>
    </row>
    <row r="65" spans="1:9">
      <c r="A65" s="4" t="s">
        <v>446</v>
      </c>
      <c r="G65" s="6" t="n">
        <v>165000</v>
      </c>
      <c r="H65" s="4" t="s">
        <v>35</v>
      </c>
    </row>
    <row r="66" spans="1:9">
      <c r="A66" s="4" t="s">
        <v>448</v>
      </c>
      <c r="H66" s="5" t="n">
        <v>163608</v>
      </c>
    </row>
    <row r="67" spans="1:9">
      <c r="A67" s="4" t="s">
        <v>450</v>
      </c>
      <c r="H67" s="6" t="n">
        <v>77000</v>
      </c>
    </row>
    <row r="68" spans="1:9">
      <c r="A68" s="4" t="s">
        <v>383</v>
      </c>
      <c r="G68" s="4" t="s">
        <v>475</v>
      </c>
      <c r="H68" s="4" t="s">
        <v>476</v>
      </c>
    </row>
    <row r="69" spans="1:9">
      <c r="A69" s="4" t="s">
        <v>414</v>
      </c>
      <c r="H69" s="8" t="n">
        <v>0.5</v>
      </c>
    </row>
    <row r="70" spans="1:9">
      <c r="A70" s="4" t="s">
        <v>477</v>
      </c>
      <c r="G70" s="6" t="n">
        <v>8747</v>
      </c>
      <c r="H70" s="6" t="n">
        <v>4804</v>
      </c>
    </row>
    <row r="71" spans="1:9">
      <c r="A71" s="4" t="s">
        <v>439</v>
      </c>
      <c r="D71" s="6" t="n">
        <v>3025</v>
      </c>
    </row>
    <row r="72" spans="1:9">
      <c r="A72" s="4" t="s">
        <v>478</v>
      </c>
    </row>
    <row r="73" spans="1:9">
      <c r="A73" s="4" t="s">
        <v>447</v>
      </c>
      <c r="D73" s="5" t="n">
        <v>2975</v>
      </c>
      <c r="E73" s="5" t="n">
        <v>6000</v>
      </c>
      <c r="I73" s="5" t="n">
        <v>6000</v>
      </c>
    </row>
    <row r="74" spans="1:9">
      <c r="A74" s="4" t="s">
        <v>448</v>
      </c>
      <c r="C74" s="5" t="n">
        <v>804557</v>
      </c>
    </row>
    <row r="75" spans="1:9">
      <c r="A75" s="4" t="s">
        <v>450</v>
      </c>
      <c r="C75" s="6" t="n">
        <v>110000</v>
      </c>
    </row>
    <row r="76" spans="1:9">
      <c r="A76" s="4" t="s">
        <v>383</v>
      </c>
      <c r="C76" s="4" t="s">
        <v>473</v>
      </c>
    </row>
    <row r="77" spans="1:9">
      <c r="A77" s="4" t="s">
        <v>477</v>
      </c>
      <c r="C77" s="6" t="n">
        <v>10648</v>
      </c>
    </row>
    <row r="78" spans="1:9">
      <c r="A78" s="4" t="s">
        <v>479</v>
      </c>
    </row>
    <row r="79" spans="1:9">
      <c r="A79" s="4" t="s">
        <v>447</v>
      </c>
      <c r="D79" s="6" t="n">
        <v>355000</v>
      </c>
      <c r="E79" s="6" t="n">
        <v>455000</v>
      </c>
      <c r="I79" s="5" t="n">
        <v>455000</v>
      </c>
    </row>
    <row r="80" spans="1:9">
      <c r="A80" s="4" t="s">
        <v>448</v>
      </c>
      <c r="E80" s="5" t="n">
        <v>833333</v>
      </c>
    </row>
    <row r="81" spans="1:9">
      <c r="A81" s="4" t="s">
        <v>450</v>
      </c>
      <c r="E81" s="6" t="n">
        <v>100000</v>
      </c>
    </row>
    <row r="82" spans="1:9">
      <c r="A82" s="4" t="s">
        <v>414</v>
      </c>
      <c r="D82" s="8" t="n">
        <v>0.15</v>
      </c>
    </row>
    <row r="83" spans="1:9">
      <c r="A83" s="4" t="s">
        <v>423</v>
      </c>
      <c r="D83" s="6" t="n">
        <v>587869</v>
      </c>
    </row>
    <row r="84" spans="1:9">
      <c r="A84" s="4" t="s">
        <v>477</v>
      </c>
      <c r="E84" s="5" t="n">
        <v>10088</v>
      </c>
    </row>
    <row r="85" spans="1:9">
      <c r="A85" s="4" t="s">
        <v>480</v>
      </c>
      <c r="D85" s="5" t="n">
        <v>40605</v>
      </c>
      <c r="E85" s="4" t="s">
        <v>35</v>
      </c>
    </row>
    <row r="86" spans="1:9">
      <c r="A86" s="4" t="s">
        <v>481</v>
      </c>
      <c r="D86" s="5" t="n">
        <v>14917</v>
      </c>
    </row>
    <row r="87" spans="1:9">
      <c r="A87" s="4" t="s">
        <v>482</v>
      </c>
    </row>
    <row r="88" spans="1:9">
      <c r="A88" s="4" t="s">
        <v>446</v>
      </c>
      <c r="D88" s="6" t="n">
        <v>4302</v>
      </c>
    </row>
    <row r="89" spans="1:9">
      <c r="A89" s="4" t="s">
        <v>448</v>
      </c>
      <c r="D89" s="5" t="n">
        <v>196677</v>
      </c>
    </row>
    <row r="90" spans="1:9">
      <c r="A90" s="4" t="s">
        <v>450</v>
      </c>
      <c r="D90" s="6" t="n">
        <v>737500</v>
      </c>
    </row>
    <row r="91" spans="1:9">
      <c r="A91" s="4" t="s">
        <v>483</v>
      </c>
    </row>
    <row r="92" spans="1:9">
      <c r="A92" s="4" t="s">
        <v>445</v>
      </c>
      <c r="D92" s="5" t="n">
        <v>12906</v>
      </c>
      <c r="F92" s="6" t="n">
        <v>52391</v>
      </c>
      <c r="I92" s="6" t="n">
        <v>52391</v>
      </c>
    </row>
    <row r="93" spans="1:9">
      <c r="A93" s="4" t="s">
        <v>484</v>
      </c>
    </row>
    <row r="94" spans="1:9">
      <c r="A94" s="4" t="s">
        <v>445</v>
      </c>
      <c r="D94" s="6" t="n">
        <v>19250</v>
      </c>
    </row>
    <row r="95" spans="1:9">
      <c r="A95" s="4" t="s">
        <v>448</v>
      </c>
      <c r="D95" s="5" t="n">
        <v>300000</v>
      </c>
    </row>
    <row r="96" spans="1:9">
      <c r="A96" s="4" t="s">
        <v>485</v>
      </c>
    </row>
    <row r="97" spans="1:9">
      <c r="A97" s="4" t="s">
        <v>466</v>
      </c>
      <c r="D97" s="8" t="n">
        <v>0.4</v>
      </c>
    </row>
    <row r="98" spans="1:9">
      <c r="A98" s="4" t="s">
        <v>486</v>
      </c>
      <c r="D98" s="6" t="n">
        <v>65000</v>
      </c>
    </row>
    <row r="99" spans="1:9">
      <c r="A99" s="4" t="s">
        <v>487</v>
      </c>
      <c r="D99" s="5" t="n">
        <v>433333</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21"/>
  </cols>
  <sheetData>
    <row r="1" spans="1:2">
      <c r="A1" s="1" t="s">
        <v>488</v>
      </c>
      <c r="B1" s="2" t="s">
        <v>301</v>
      </c>
    </row>
    <row r="2" spans="1:2">
      <c r="A2" s="3" t="s">
        <v>489</v>
      </c>
    </row>
    <row r="3" spans="1:2">
      <c r="A3" s="4" t="s">
        <v>28</v>
      </c>
      <c r="B3" s="6" t="n">
        <v>298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5"/>
    <col customWidth="1" max="3" min="3" width="13"/>
  </cols>
  <sheetData>
    <row r="1" spans="1:3">
      <c r="A1" s="1" t="s">
        <v>490</v>
      </c>
      <c r="B1" s="2" t="s">
        <v>1</v>
      </c>
    </row>
    <row r="2" spans="1:3">
      <c r="B2" s="2" t="s">
        <v>2</v>
      </c>
      <c r="C2" s="2" t="s">
        <v>31</v>
      </c>
    </row>
    <row r="3" spans="1:3">
      <c r="A3" s="4" t="s">
        <v>52</v>
      </c>
      <c r="B3" s="6" t="n">
        <v>29848</v>
      </c>
      <c r="C3" s="6" t="n">
        <v>34732</v>
      </c>
    </row>
    <row r="4" spans="1:3">
      <c r="A4" s="4" t="s">
        <v>491</v>
      </c>
    </row>
    <row r="5" spans="1:3">
      <c r="A5" s="4" t="s">
        <v>492</v>
      </c>
      <c r="B5" s="5" t="n">
        <v>35000</v>
      </c>
    </row>
    <row r="6" spans="1:3">
      <c r="A6" s="4" t="s">
        <v>52</v>
      </c>
      <c r="B6" s="6" t="n">
        <v>29848</v>
      </c>
      <c r="C6" s="6" t="n">
        <v>34732</v>
      </c>
    </row>
    <row r="7" spans="1:3">
      <c r="A7" s="4" t="s">
        <v>443</v>
      </c>
      <c r="B7" s="4" t="s">
        <v>4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6"/>
    <col customWidth="1" max="2" min="2" width="14"/>
    <col customWidth="1" max="3" min="3" width="13"/>
  </cols>
  <sheetData>
    <row r="1" spans="1:3">
      <c r="A1" s="1" t="s">
        <v>494</v>
      </c>
      <c r="B1" s="2" t="s">
        <v>2</v>
      </c>
      <c r="C1" s="2" t="s">
        <v>31</v>
      </c>
    </row>
    <row r="2" spans="1:3">
      <c r="A2" s="4" t="s">
        <v>70</v>
      </c>
      <c r="B2" s="5" t="n">
        <v>1200000</v>
      </c>
      <c r="C2" s="5" t="n">
        <v>1200000</v>
      </c>
    </row>
    <row r="3" spans="1:3">
      <c r="A3" s="4" t="s">
        <v>495</v>
      </c>
    </row>
    <row r="4" spans="1:3">
      <c r="A4" s="4" t="s">
        <v>70</v>
      </c>
      <c r="B4" s="5" t="n">
        <v>600000</v>
      </c>
    </row>
    <row r="5" spans="1:3">
      <c r="A5" s="4" t="s">
        <v>496</v>
      </c>
    </row>
    <row r="6" spans="1:3">
      <c r="A6" s="4" t="s">
        <v>70</v>
      </c>
      <c r="B6" s="5" t="n">
        <v>300000</v>
      </c>
    </row>
    <row r="7" spans="1:3">
      <c r="A7" s="4" t="s">
        <v>497</v>
      </c>
    </row>
    <row r="8" spans="1:3">
      <c r="A8" s="4" t="s">
        <v>70</v>
      </c>
      <c r="B8" s="5" t="n">
        <v>100000</v>
      </c>
    </row>
    <row r="9" spans="1:3">
      <c r="A9" s="4" t="s">
        <v>498</v>
      </c>
    </row>
    <row r="10" spans="1:3">
      <c r="A10" s="4" t="s">
        <v>70</v>
      </c>
      <c r="B10" s="5" t="n">
        <v>2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499</v>
      </c>
      <c r="B1" s="2" t="s">
        <v>1</v>
      </c>
    </row>
    <row r="2" spans="1:3">
      <c r="B2" s="2" t="s">
        <v>2</v>
      </c>
      <c r="C2" s="2" t="s">
        <v>79</v>
      </c>
    </row>
    <row r="3" spans="1:3">
      <c r="A3" s="3" t="s">
        <v>460</v>
      </c>
    </row>
    <row r="4" spans="1:3">
      <c r="A4" s="4" t="s">
        <v>500</v>
      </c>
      <c r="B4" s="5" t="n">
        <v>1745000</v>
      </c>
      <c r="C4" s="5" t="n">
        <v>745000</v>
      </c>
    </row>
    <row r="5" spans="1:3">
      <c r="A5" s="4" t="s">
        <v>501</v>
      </c>
      <c r="B5" s="4" t="s">
        <v>35</v>
      </c>
      <c r="C5" s="5" t="n">
        <v>1000000</v>
      </c>
    </row>
    <row r="6" spans="1:3">
      <c r="A6" s="4" t="s">
        <v>502</v>
      </c>
      <c r="B6" s="4" t="s">
        <v>35</v>
      </c>
      <c r="C6" s="4" t="s">
        <v>35</v>
      </c>
    </row>
    <row r="7" spans="1:3">
      <c r="A7" s="4" t="s">
        <v>503</v>
      </c>
      <c r="B7" s="4" t="s">
        <v>35</v>
      </c>
      <c r="C7" s="4" t="s">
        <v>35</v>
      </c>
    </row>
    <row r="8" spans="1:3">
      <c r="A8" s="4" t="s">
        <v>500</v>
      </c>
      <c r="B8" s="5" t="n">
        <v>1745000</v>
      </c>
      <c r="C8" s="5" t="n">
        <v>1745000</v>
      </c>
    </row>
    <row r="9" spans="1:3">
      <c r="A9" s="4" t="s">
        <v>504</v>
      </c>
      <c r="B9" s="5" t="n">
        <v>1745000</v>
      </c>
      <c r="C9" s="5" t="n">
        <v>1745000</v>
      </c>
    </row>
    <row r="10" spans="1:3">
      <c r="A10" s="3" t="s">
        <v>505</v>
      </c>
    </row>
    <row r="11" spans="1:3">
      <c r="A11" s="4" t="s">
        <v>500</v>
      </c>
      <c r="B11" s="8" t="n">
        <v>0.85</v>
      </c>
      <c r="C11" s="8" t="n">
        <v>0.85</v>
      </c>
    </row>
    <row r="12" spans="1:3">
      <c r="A12" s="4" t="s">
        <v>501</v>
      </c>
      <c r="B12" s="4" t="s">
        <v>35</v>
      </c>
      <c r="C12" s="10" t="n">
        <v>0.85</v>
      </c>
    </row>
    <row r="13" spans="1:3">
      <c r="A13" s="4" t="s">
        <v>502</v>
      </c>
      <c r="B13" s="4" t="s">
        <v>35</v>
      </c>
      <c r="C13" s="4" t="s">
        <v>35</v>
      </c>
    </row>
    <row r="14" spans="1:3">
      <c r="A14" s="4" t="s">
        <v>503</v>
      </c>
      <c r="B14" s="4" t="s">
        <v>35</v>
      </c>
      <c r="C14" s="4" t="s">
        <v>35</v>
      </c>
    </row>
    <row r="15" spans="1:3">
      <c r="A15" s="4" t="s">
        <v>500</v>
      </c>
      <c r="B15" s="10" t="n">
        <v>0.85</v>
      </c>
      <c r="C15" s="10" t="n">
        <v>0.85</v>
      </c>
    </row>
    <row r="16" spans="1:3">
      <c r="A16" s="4" t="s">
        <v>504</v>
      </c>
      <c r="B16" s="8" t="n">
        <v>0.85</v>
      </c>
      <c r="C16" s="8" t="n">
        <v>0.8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7"/>
    <col customWidth="1" max="2" min="2" width="30"/>
  </cols>
  <sheetData>
    <row r="1" spans="1:2">
      <c r="A1" s="1" t="s">
        <v>506</v>
      </c>
      <c r="B1" s="2" t="s">
        <v>507</v>
      </c>
    </row>
    <row r="2" spans="1:2">
      <c r="A2" s="4" t="s">
        <v>508</v>
      </c>
      <c r="B2" s="5" t="n">
        <v>1745000</v>
      </c>
    </row>
    <row r="3" spans="1:2">
      <c r="A3" s="4" t="s">
        <v>509</v>
      </c>
    </row>
    <row r="4" spans="1:2">
      <c r="A4" s="4" t="s">
        <v>508</v>
      </c>
      <c r="B4" s="5" t="n">
        <v>400000</v>
      </c>
    </row>
    <row r="5" spans="1:2">
      <c r="A5" s="4" t="s">
        <v>510</v>
      </c>
      <c r="B5" s="8" t="n">
        <v>0.85</v>
      </c>
    </row>
    <row r="6" spans="1:2">
      <c r="A6" s="4" t="s">
        <v>511</v>
      </c>
    </row>
    <row r="7" spans="1:2">
      <c r="A7" s="4" t="s">
        <v>508</v>
      </c>
      <c r="B7" s="5" t="n">
        <v>165000</v>
      </c>
    </row>
    <row r="8" spans="1:2">
      <c r="A8" s="4" t="s">
        <v>510</v>
      </c>
      <c r="B8" s="8" t="n">
        <v>0.85</v>
      </c>
    </row>
    <row r="9" spans="1:2">
      <c r="A9" s="4" t="s">
        <v>512</v>
      </c>
    </row>
    <row r="10" spans="1:2">
      <c r="A10" s="4" t="s">
        <v>508</v>
      </c>
      <c r="B10" s="5" t="n">
        <v>30000</v>
      </c>
    </row>
    <row r="11" spans="1:2">
      <c r="A11" s="4" t="s">
        <v>510</v>
      </c>
      <c r="B11" s="8" t="n">
        <v>0.85</v>
      </c>
    </row>
    <row r="12" spans="1:2">
      <c r="A12" s="4" t="s">
        <v>513</v>
      </c>
    </row>
    <row r="13" spans="1:2">
      <c r="A13" s="4" t="s">
        <v>508</v>
      </c>
      <c r="B13" s="5" t="n">
        <v>150000</v>
      </c>
    </row>
    <row r="14" spans="1:2">
      <c r="A14" s="4" t="s">
        <v>510</v>
      </c>
      <c r="B14" s="8" t="n">
        <v>0.85</v>
      </c>
    </row>
    <row r="15" spans="1:2">
      <c r="A15" s="4" t="s">
        <v>514</v>
      </c>
    </row>
    <row r="16" spans="1:2">
      <c r="A16" s="4" t="s">
        <v>508</v>
      </c>
      <c r="B16" s="5" t="n">
        <v>1000000</v>
      </c>
    </row>
    <row r="17" spans="1:2">
      <c r="A17" s="4" t="s">
        <v>510</v>
      </c>
      <c r="B17" s="8" t="n">
        <v>0.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3"/>
  </cols>
  <sheetData>
    <row r="1" spans="1:4">
      <c r="A1" s="1" t="s">
        <v>515</v>
      </c>
      <c r="B1" s="2" t="s">
        <v>1</v>
      </c>
    </row>
    <row r="2" spans="1:4">
      <c r="B2" s="2" t="s">
        <v>2</v>
      </c>
      <c r="C2" s="2" t="s">
        <v>79</v>
      </c>
      <c r="D2" s="2" t="s">
        <v>31</v>
      </c>
    </row>
    <row r="3" spans="1:4">
      <c r="A3" s="3" t="s">
        <v>516</v>
      </c>
    </row>
    <row r="4" spans="1:4">
      <c r="A4" s="4" t="s">
        <v>68</v>
      </c>
      <c r="B4" s="5" t="n">
        <v>10000000</v>
      </c>
      <c r="D4" s="5" t="n">
        <v>10000000</v>
      </c>
    </row>
    <row r="5" spans="1:4">
      <c r="A5" s="4" t="s">
        <v>74</v>
      </c>
      <c r="B5" s="5" t="n">
        <v>41203582</v>
      </c>
      <c r="C5" s="5" t="n">
        <v>28284492</v>
      </c>
      <c r="D5" s="5" t="n">
        <v>40210375</v>
      </c>
    </row>
    <row r="6" spans="1:4">
      <c r="A6" s="4" t="s">
        <v>70</v>
      </c>
      <c r="B6" s="5" t="n">
        <v>1200000</v>
      </c>
      <c r="D6" s="5" t="n">
        <v>1200000</v>
      </c>
    </row>
    <row r="7" spans="1:4">
      <c r="A7" s="4" t="s">
        <v>517</v>
      </c>
      <c r="B7" s="4" t="s">
        <v>518</v>
      </c>
      <c r="C7" s="4" t="s">
        <v>35</v>
      </c>
    </row>
    <row r="8" spans="1:4">
      <c r="A8" s="4" t="s">
        <v>67</v>
      </c>
      <c r="B8" s="7" t="n">
        <v>0.001</v>
      </c>
      <c r="D8" s="7" t="n">
        <v>0.001</v>
      </c>
    </row>
    <row r="9" spans="1:4">
      <c r="A9" s="4" t="s">
        <v>519</v>
      </c>
      <c r="B9" s="5" t="n">
        <v>1125386</v>
      </c>
      <c r="C9" s="5" t="n">
        <v>23177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20</v>
      </c>
      <c r="B1" s="2" t="s">
        <v>1</v>
      </c>
    </row>
    <row r="2" spans="1:3">
      <c r="B2" s="2" t="s">
        <v>2</v>
      </c>
      <c r="C2" s="2" t="s">
        <v>79</v>
      </c>
    </row>
    <row r="3" spans="1:3">
      <c r="A3" s="4" t="s">
        <v>521</v>
      </c>
      <c r="B3" s="6" t="n">
        <v>1466</v>
      </c>
      <c r="C3" s="6" t="n">
        <v>998</v>
      </c>
    </row>
    <row r="4" spans="1:3">
      <c r="A4" s="4" t="s">
        <v>327</v>
      </c>
    </row>
    <row r="5" spans="1:3">
      <c r="A5" s="4" t="s">
        <v>522</v>
      </c>
      <c r="B5" s="5" t="n">
        <v>58000</v>
      </c>
    </row>
    <row r="6" spans="1:3">
      <c r="A6" s="4" t="s">
        <v>523</v>
      </c>
      <c r="B6" s="6" t="n">
        <v>524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3"/>
    <col customWidth="1" max="2" min="2" width="66"/>
    <col customWidth="1" max="3" min="3" width="13"/>
    <col customWidth="1" max="4" min="4" width="4"/>
  </cols>
  <sheetData>
    <row r="1" spans="1:4">
      <c r="A1" s="1" t="s">
        <v>524</v>
      </c>
      <c r="B1" s="2" t="s">
        <v>2</v>
      </c>
      <c r="C1" s="2" t="s">
        <v>31</v>
      </c>
    </row>
    <row r="2" spans="1:4">
      <c r="A2" s="3" t="s">
        <v>525</v>
      </c>
    </row>
    <row r="3" spans="1:4">
      <c r="A3" s="4" t="s">
        <v>526</v>
      </c>
      <c r="B3" s="6" t="n">
        <v>4029000</v>
      </c>
      <c r="C3" s="6" t="n">
        <v>3698000</v>
      </c>
    </row>
    <row r="4" spans="1:4">
      <c r="A4" s="4" t="s">
        <v>127</v>
      </c>
      <c r="B4" s="5" t="n">
        <v>1323000</v>
      </c>
      <c r="C4" s="5" t="n">
        <v>1185000</v>
      </c>
    </row>
    <row r="5" spans="1:4">
      <c r="A5" s="4" t="s">
        <v>527</v>
      </c>
      <c r="B5" s="5" t="n">
        <v>-5352000</v>
      </c>
      <c r="C5" s="5" t="n">
        <v>-4883000</v>
      </c>
    </row>
    <row r="6" spans="1:4">
      <c r="A6" s="4" t="s">
        <v>528</v>
      </c>
      <c r="B6" s="4" t="s">
        <v>35</v>
      </c>
      <c r="C6" s="4" t="s">
        <v>35</v>
      </c>
      <c r="D6" s="4" t="s">
        <v>426</v>
      </c>
    </row>
    <row r="7" spans="1:4"/>
    <row r="8" spans="1:4">
      <c r="A8" s="4" t="s">
        <v>426</v>
      </c>
      <c r="B8" s="4" t="s">
        <v>529</v>
      </c>
    </row>
  </sheetData>
  <mergeCells count="3">
    <mergeCell ref="C1:D1"/>
    <mergeCell ref="A7:D7"/>
    <mergeCell ref="B8:D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530</v>
      </c>
      <c r="B1" s="2" t="s">
        <v>1</v>
      </c>
    </row>
    <row r="2" spans="1:3">
      <c r="B2" s="2" t="s">
        <v>2</v>
      </c>
      <c r="C2" s="2" t="s">
        <v>79</v>
      </c>
    </row>
    <row r="3" spans="1:3">
      <c r="A3" s="3" t="s">
        <v>531</v>
      </c>
    </row>
    <row r="4" spans="1:3">
      <c r="A4" s="4" t="s">
        <v>532</v>
      </c>
      <c r="B4" s="4" t="s">
        <v>533</v>
      </c>
      <c r="C4" s="4" t="s">
        <v>533</v>
      </c>
    </row>
    <row r="5" spans="1:3">
      <c r="A5" s="4" t="s">
        <v>534</v>
      </c>
      <c r="B5" s="4" t="s">
        <v>535</v>
      </c>
      <c r="C5" s="4" t="s">
        <v>535</v>
      </c>
    </row>
    <row r="6" spans="1:3">
      <c r="A6" s="4" t="s">
        <v>536</v>
      </c>
      <c r="B6" s="4" t="s">
        <v>537</v>
      </c>
      <c r="C6" s="4" t="s">
        <v>537</v>
      </c>
    </row>
    <row r="7" spans="1:3">
      <c r="A7" s="4" t="s">
        <v>538</v>
      </c>
      <c r="B7" s="4" t="s">
        <v>386</v>
      </c>
      <c r="C7" s="4" t="s">
        <v>3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9</v>
      </c>
    </row>
    <row r="3" spans="1:3">
      <c r="A3" s="3" t="s">
        <v>125</v>
      </c>
    </row>
    <row r="4" spans="1:3">
      <c r="A4" s="4" t="s">
        <v>94</v>
      </c>
      <c r="B4" s="6" t="n">
        <v>-972847</v>
      </c>
      <c r="C4" s="6" t="n">
        <v>-1172930</v>
      </c>
    </row>
    <row r="5" spans="1:3">
      <c r="A5" s="3" t="s">
        <v>126</v>
      </c>
    </row>
    <row r="6" spans="1:3">
      <c r="A6" s="4" t="s">
        <v>127</v>
      </c>
      <c r="B6" s="5" t="n">
        <v>266992</v>
      </c>
      <c r="C6" s="5" t="n">
        <v>147182</v>
      </c>
    </row>
    <row r="7" spans="1:3">
      <c r="A7" s="4" t="s">
        <v>87</v>
      </c>
      <c r="B7" s="5" t="n">
        <v>23000</v>
      </c>
      <c r="C7" s="4" t="s">
        <v>35</v>
      </c>
    </row>
    <row r="8" spans="1:3">
      <c r="A8" s="4" t="s">
        <v>128</v>
      </c>
      <c r="B8" s="5" t="n">
        <v>184281</v>
      </c>
      <c r="C8" s="5" t="n">
        <v>631088</v>
      </c>
    </row>
    <row r="9" spans="1:3">
      <c r="A9" s="4" t="s">
        <v>129</v>
      </c>
      <c r="B9" s="5" t="n">
        <v>-11542</v>
      </c>
      <c r="C9" s="4" t="s">
        <v>35</v>
      </c>
    </row>
    <row r="10" spans="1:3">
      <c r="A10" s="3" t="s">
        <v>130</v>
      </c>
    </row>
    <row r="11" spans="1:3">
      <c r="A11" s="4" t="s">
        <v>131</v>
      </c>
      <c r="B11" s="5" t="n">
        <v>15246</v>
      </c>
      <c r="C11" s="5" t="n">
        <v>-32636</v>
      </c>
    </row>
    <row r="12" spans="1:3">
      <c r="A12" s="4" t="s">
        <v>132</v>
      </c>
      <c r="B12" s="5" t="n">
        <v>18771</v>
      </c>
      <c r="C12" s="5" t="n">
        <v>71819</v>
      </c>
    </row>
    <row r="13" spans="1:3">
      <c r="A13" s="4" t="s">
        <v>133</v>
      </c>
      <c r="B13" s="5" t="n">
        <v>77</v>
      </c>
      <c r="C13" s="5" t="n">
        <v>-39844</v>
      </c>
    </row>
    <row r="14" spans="1:3">
      <c r="A14" s="3" t="s">
        <v>134</v>
      </c>
    </row>
    <row r="15" spans="1:3">
      <c r="A15" s="4" t="s">
        <v>48</v>
      </c>
      <c r="B15" s="5" t="n">
        <v>359615</v>
      </c>
      <c r="C15" s="5" t="n">
        <v>-190821</v>
      </c>
    </row>
    <row r="16" spans="1:3">
      <c r="A16" s="4" t="s">
        <v>135</v>
      </c>
      <c r="B16" s="5" t="n">
        <v>-106407</v>
      </c>
      <c r="C16" s="5" t="n">
        <v>-586142</v>
      </c>
    </row>
    <row r="17" spans="1:3">
      <c r="A17" s="4" t="s">
        <v>136</v>
      </c>
      <c r="B17" s="5" t="n">
        <v>72905</v>
      </c>
      <c r="C17" s="5" t="n">
        <v>338051</v>
      </c>
    </row>
    <row r="18" spans="1:3">
      <c r="A18" s="4" t="s">
        <v>137</v>
      </c>
      <c r="B18" s="5" t="n">
        <v>-33502</v>
      </c>
      <c r="C18" s="5" t="n">
        <v>-248091</v>
      </c>
    </row>
    <row r="19" spans="1:3">
      <c r="A19" s="3" t="s">
        <v>138</v>
      </c>
    </row>
    <row r="20" spans="1:3">
      <c r="A20" s="4" t="s">
        <v>139</v>
      </c>
      <c r="B20" s="4" t="s">
        <v>35</v>
      </c>
      <c r="C20" s="5" t="n">
        <v>265</v>
      </c>
    </row>
    <row r="21" spans="1:3">
      <c r="A21" s="4" t="s">
        <v>140</v>
      </c>
      <c r="B21" s="5" t="n">
        <v>-50000</v>
      </c>
    </row>
    <row r="22" spans="1:3">
      <c r="A22" s="4" t="s">
        <v>141</v>
      </c>
      <c r="B22" s="5" t="n">
        <v>-50000</v>
      </c>
      <c r="C22" s="5" t="n">
        <v>265</v>
      </c>
    </row>
    <row r="23" spans="1:3">
      <c r="A23" s="3" t="s">
        <v>142</v>
      </c>
    </row>
    <row r="24" spans="1:3">
      <c r="A24" s="4" t="s">
        <v>143</v>
      </c>
      <c r="B24" s="4" t="s">
        <v>35</v>
      </c>
      <c r="C24" s="5" t="n">
        <v>-205000</v>
      </c>
    </row>
    <row r="25" spans="1:3">
      <c r="A25" s="4" t="s">
        <v>144</v>
      </c>
      <c r="B25" s="5" t="n">
        <v>-26041</v>
      </c>
      <c r="C25" s="4" t="s">
        <v>35</v>
      </c>
    </row>
    <row r="26" spans="1:3">
      <c r="A26" s="4" t="s">
        <v>145</v>
      </c>
      <c r="B26" s="5" t="n">
        <v>30000</v>
      </c>
      <c r="C26" s="4" t="s">
        <v>35</v>
      </c>
    </row>
    <row r="27" spans="1:3">
      <c r="A27" s="4" t="s">
        <v>146</v>
      </c>
      <c r="B27" s="5" t="n">
        <v>-34653</v>
      </c>
      <c r="C27" s="4" t="s">
        <v>35</v>
      </c>
    </row>
    <row r="28" spans="1:3">
      <c r="A28" s="4" t="s">
        <v>147</v>
      </c>
      <c r="B28" s="5" t="n">
        <v>-3025</v>
      </c>
      <c r="C28" s="4" t="s">
        <v>35</v>
      </c>
    </row>
    <row r="29" spans="1:3">
      <c r="A29" s="4" t="s">
        <v>148</v>
      </c>
      <c r="B29" s="4" t="s">
        <v>35</v>
      </c>
      <c r="C29" s="5" t="n">
        <v>670000</v>
      </c>
    </row>
    <row r="30" spans="1:3">
      <c r="A30" s="4" t="s">
        <v>149</v>
      </c>
      <c r="B30" s="5" t="n">
        <v>-33719</v>
      </c>
      <c r="C30" s="5" t="n">
        <v>465000</v>
      </c>
    </row>
    <row r="31" spans="1:3">
      <c r="A31" s="4" t="s">
        <v>150</v>
      </c>
      <c r="B31" s="5" t="n">
        <v>-32436</v>
      </c>
      <c r="C31" s="5" t="n">
        <v>-121167</v>
      </c>
    </row>
    <row r="32" spans="1:3">
      <c r="A32" s="4" t="s">
        <v>151</v>
      </c>
      <c r="B32" s="5" t="n">
        <v>-66155</v>
      </c>
      <c r="C32" s="5" t="n">
        <v>343833</v>
      </c>
    </row>
    <row r="33" spans="1:3">
      <c r="A33" s="4" t="s">
        <v>152</v>
      </c>
      <c r="B33" s="5" t="n">
        <v>-149657</v>
      </c>
      <c r="C33" s="5" t="n">
        <v>96007</v>
      </c>
    </row>
    <row r="34" spans="1:3">
      <c r="A34" s="4" t="s">
        <v>153</v>
      </c>
      <c r="B34" s="5" t="n">
        <v>106156</v>
      </c>
      <c r="C34" s="5" t="n">
        <v>189317</v>
      </c>
    </row>
    <row r="35" spans="1:3">
      <c r="A35" s="4" t="s">
        <v>154</v>
      </c>
      <c r="B35" s="5" t="n">
        <v>6499</v>
      </c>
      <c r="C35" s="5" t="n">
        <v>285324</v>
      </c>
    </row>
    <row r="36" spans="1:3">
      <c r="A36" s="3" t="s">
        <v>155</v>
      </c>
    </row>
    <row r="37" spans="1:3">
      <c r="A37" s="4" t="s">
        <v>156</v>
      </c>
      <c r="B37" s="4" t="s">
        <v>35</v>
      </c>
      <c r="C37" s="5" t="n">
        <v>15853</v>
      </c>
    </row>
    <row r="38" spans="1:3">
      <c r="A38" s="3" t="s">
        <v>157</v>
      </c>
    </row>
    <row r="39" spans="1:3">
      <c r="A39" s="4" t="s">
        <v>158</v>
      </c>
      <c r="B39" s="4" t="s">
        <v>35</v>
      </c>
      <c r="C39" s="5" t="n">
        <v>143250</v>
      </c>
    </row>
    <row r="40" spans="1:3">
      <c r="A40" s="4" t="s">
        <v>159</v>
      </c>
      <c r="B40" s="4" t="s">
        <v>35</v>
      </c>
      <c r="C40" s="5" t="n">
        <v>150000</v>
      </c>
    </row>
    <row r="41" spans="1:3">
      <c r="A41" s="4" t="s">
        <v>160</v>
      </c>
      <c r="B41" s="4" t="s">
        <v>35</v>
      </c>
      <c r="C41" s="5" t="n">
        <v>638182</v>
      </c>
    </row>
    <row r="42" spans="1:3">
      <c r="A42" s="4" t="s">
        <v>161</v>
      </c>
      <c r="B42" s="5" t="n">
        <v>98</v>
      </c>
      <c r="C42" s="5" t="n">
        <v>520539</v>
      </c>
    </row>
    <row r="43" spans="1:3">
      <c r="A43" s="4" t="s">
        <v>162</v>
      </c>
      <c r="B43" s="5" t="n">
        <v>125000</v>
      </c>
      <c r="C43" s="4" t="s">
        <v>35</v>
      </c>
    </row>
    <row r="44" spans="1:3">
      <c r="A44" s="4" t="s">
        <v>163</v>
      </c>
      <c r="B44" s="5" t="n">
        <v>62718</v>
      </c>
      <c r="C44" s="4" t="s">
        <v>35</v>
      </c>
    </row>
    <row r="45" spans="1:3">
      <c r="A45" s="3" t="s">
        <v>164</v>
      </c>
    </row>
    <row r="46" spans="1:3">
      <c r="A46" s="4" t="s">
        <v>33</v>
      </c>
      <c r="B46" s="4" t="s">
        <v>35</v>
      </c>
      <c r="C46" s="5" t="n">
        <v>265</v>
      </c>
    </row>
    <row r="47" spans="1:3">
      <c r="A47" s="4" t="s">
        <v>131</v>
      </c>
      <c r="B47" s="4" t="s">
        <v>35</v>
      </c>
      <c r="C47" s="5" t="n">
        <v>167700</v>
      </c>
    </row>
    <row r="48" spans="1:3">
      <c r="A48" s="4" t="s">
        <v>132</v>
      </c>
      <c r="B48" s="4" t="s">
        <v>35</v>
      </c>
      <c r="C48" s="5" t="n">
        <v>72035</v>
      </c>
    </row>
    <row r="49" spans="1:3">
      <c r="A49" s="4" t="s">
        <v>165</v>
      </c>
      <c r="B49" s="4" t="s">
        <v>35</v>
      </c>
      <c r="C49" s="5" t="n">
        <v>1185000</v>
      </c>
    </row>
    <row r="50" spans="1:3">
      <c r="A50" s="4" t="s">
        <v>166</v>
      </c>
      <c r="B50" s="4" t="s">
        <v>35</v>
      </c>
      <c r="C50" s="5" t="n">
        <v>-65000</v>
      </c>
    </row>
    <row r="51" spans="1:3">
      <c r="A51" s="4" t="s">
        <v>167</v>
      </c>
      <c r="B51" s="4" t="s">
        <v>35</v>
      </c>
      <c r="C51" s="6" t="n">
        <v>136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539</v>
      </c>
      <c r="B1" s="2" t="s">
        <v>1</v>
      </c>
    </row>
    <row r="2" spans="1:2">
      <c r="B2" s="2" t="s">
        <v>301</v>
      </c>
    </row>
    <row r="3" spans="1:2">
      <c r="A3" s="3" t="s">
        <v>530</v>
      </c>
    </row>
    <row r="4" spans="1:2">
      <c r="A4" s="4" t="s">
        <v>540</v>
      </c>
      <c r="B4" s="6" t="n">
        <v>16000000</v>
      </c>
    </row>
    <row r="5" spans="1:2">
      <c r="A5" s="4" t="s">
        <v>536</v>
      </c>
      <c r="B5" s="6" t="n">
        <v>469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41</v>
      </c>
      <c r="B1" s="2" t="s">
        <v>1</v>
      </c>
    </row>
    <row r="2" spans="1:3">
      <c r="B2" s="2" t="s">
        <v>2</v>
      </c>
      <c r="C2" s="2" t="s">
        <v>79</v>
      </c>
    </row>
    <row r="3" spans="1:3">
      <c r="A3" s="4" t="s">
        <v>81</v>
      </c>
      <c r="B3" s="6" t="n">
        <v>32197</v>
      </c>
      <c r="C3" s="6" t="n">
        <v>74939</v>
      </c>
    </row>
    <row r="4" spans="1:3">
      <c r="A4" s="4" t="s">
        <v>542</v>
      </c>
    </row>
    <row r="5" spans="1:3">
      <c r="A5" s="4" t="s">
        <v>81</v>
      </c>
      <c r="B5" s="6" t="n">
        <v>0</v>
      </c>
      <c r="C5" s="6" t="n">
        <v>4087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6"/>
    <col customWidth="1" max="8" min="8" width="14"/>
    <col customWidth="1" max="9" min="9" width="14"/>
  </cols>
  <sheetData>
    <row r="1" spans="1:9">
      <c r="A1" s="1" t="s">
        <v>543</v>
      </c>
      <c r="B1" s="2" t="s">
        <v>544</v>
      </c>
      <c r="C1" s="2" t="s">
        <v>545</v>
      </c>
      <c r="D1" s="2" t="s">
        <v>546</v>
      </c>
      <c r="E1" s="2" t="s">
        <v>547</v>
      </c>
      <c r="F1" s="2" t="s">
        <v>548</v>
      </c>
      <c r="G1" s="2" t="s">
        <v>549</v>
      </c>
      <c r="H1" s="2" t="s">
        <v>2</v>
      </c>
      <c r="I1" s="2" t="s">
        <v>79</v>
      </c>
    </row>
    <row r="2" spans="1:9">
      <c r="A2" s="4" t="s">
        <v>550</v>
      </c>
      <c r="E2" s="4" t="s">
        <v>35</v>
      </c>
      <c r="F2" s="5" t="n">
        <v>22500</v>
      </c>
    </row>
    <row r="3" spans="1:9">
      <c r="A3" s="4" t="s">
        <v>551</v>
      </c>
      <c r="F3" s="4" t="s">
        <v>552</v>
      </c>
    </row>
    <row r="4" spans="1:9">
      <c r="A4" s="4" t="s">
        <v>553</v>
      </c>
      <c r="H4" s="4" t="s">
        <v>35</v>
      </c>
      <c r="I4" s="6" t="n">
        <v>670000</v>
      </c>
    </row>
    <row r="5" spans="1:9">
      <c r="A5" s="4" t="s">
        <v>554</v>
      </c>
    </row>
    <row r="6" spans="1:9">
      <c r="A6" s="4" t="s">
        <v>550</v>
      </c>
      <c r="D6" s="5" t="n">
        <v>958331</v>
      </c>
      <c r="E6" s="4" t="s">
        <v>35</v>
      </c>
    </row>
    <row r="7" spans="1:9">
      <c r="A7" s="4" t="s">
        <v>555</v>
      </c>
      <c r="H7" s="5" t="n">
        <v>22500</v>
      </c>
    </row>
    <row r="8" spans="1:9">
      <c r="A8" s="4" t="s">
        <v>448</v>
      </c>
      <c r="H8" s="5" t="n">
        <v>165000</v>
      </c>
    </row>
    <row r="9" spans="1:9">
      <c r="A9" s="4" t="s">
        <v>556</v>
      </c>
      <c r="H9" s="5" t="n">
        <v>255107</v>
      </c>
    </row>
    <row r="10" spans="1:9">
      <c r="A10" s="4" t="s">
        <v>557</v>
      </c>
      <c r="B10" s="4" t="s">
        <v>558</v>
      </c>
    </row>
    <row r="11" spans="1:9">
      <c r="A11" s="4" t="s">
        <v>559</v>
      </c>
    </row>
    <row r="12" spans="1:9">
      <c r="A12" s="4" t="s">
        <v>550</v>
      </c>
      <c r="E12" s="5" t="n">
        <v>84269</v>
      </c>
    </row>
    <row r="13" spans="1:9">
      <c r="A13" s="4" t="s">
        <v>560</v>
      </c>
    </row>
    <row r="14" spans="1:9">
      <c r="A14" s="4" t="s">
        <v>550</v>
      </c>
      <c r="E14" s="5" t="n">
        <v>140449</v>
      </c>
    </row>
    <row r="15" spans="1:9">
      <c r="A15" s="4" t="s">
        <v>561</v>
      </c>
      <c r="E15" s="6" t="n">
        <v>6250</v>
      </c>
    </row>
    <row r="16" spans="1:9">
      <c r="A16" s="4" t="s">
        <v>562</v>
      </c>
    </row>
    <row r="17" spans="1:9">
      <c r="A17" s="4" t="s">
        <v>555</v>
      </c>
      <c r="H17" s="5" t="n">
        <v>428570</v>
      </c>
    </row>
    <row r="18" spans="1:9">
      <c r="A18" s="4" t="s">
        <v>563</v>
      </c>
    </row>
    <row r="19" spans="1:9">
      <c r="A19" s="4" t="s">
        <v>564</v>
      </c>
      <c r="C19" s="4" t="s">
        <v>565</v>
      </c>
      <c r="D19" s="4" t="s">
        <v>35</v>
      </c>
      <c r="F19" s="4" t="s">
        <v>35</v>
      </c>
      <c r="G19" s="4" t="s">
        <v>566</v>
      </c>
    </row>
    <row r="20" spans="1:9">
      <c r="A20" s="4" t="s">
        <v>553</v>
      </c>
      <c r="C20" s="6" t="n">
        <v>99000</v>
      </c>
      <c r="G20" s="6" t="n">
        <v>250000</v>
      </c>
    </row>
    <row r="21" spans="1:9">
      <c r="A21" s="4" t="s">
        <v>567</v>
      </c>
      <c r="C21" s="5" t="n">
        <v>110000</v>
      </c>
      <c r="G21" s="6" t="n">
        <v>287500</v>
      </c>
    </row>
    <row r="22" spans="1:9">
      <c r="A22" s="4" t="s">
        <v>388</v>
      </c>
      <c r="C22" s="6" t="n">
        <v>11000</v>
      </c>
    </row>
    <row r="23" spans="1:9">
      <c r="A23" s="4" t="s">
        <v>568</v>
      </c>
      <c r="C23" s="4" t="s">
        <v>313</v>
      </c>
    </row>
    <row r="24" spans="1:9">
      <c r="A24" s="4" t="s">
        <v>569</v>
      </c>
      <c r="G24" s="4" t="s">
        <v>313</v>
      </c>
    </row>
    <row r="25" spans="1:9">
      <c r="A25" s="4" t="s">
        <v>570</v>
      </c>
      <c r="G25" s="6" t="n">
        <v>12500</v>
      </c>
    </row>
    <row r="26" spans="1:9">
      <c r="A26" s="4" t="s">
        <v>571</v>
      </c>
      <c r="G26" s="6" t="n">
        <v>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8</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8T17:00:47Z</dcterms:created>
  <dcterms:modified xmlns:dcterms="http://purl.org/dc/terms/" xmlns:xsi="http://www.w3.org/2001/XMLSchema-instance" xsi:type="dcterms:W3CDTF">2019-10-18T17:00:47Z</dcterms:modified>
</cp:coreProperties>
</file>